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ly Adopted Standards and "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Supplemental Cash Flow Informat"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Noncontrolling Interest" sheetId="25" state="visible" r:id="rId25"/>
    <sheet xmlns:r="http://schemas.openxmlformats.org/officeDocument/2006/relationships" name="Assets Held for Sale and Disc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Other Liabilities (Tables)" sheetId="33" state="visible" r:id="rId33"/>
    <sheet xmlns:r="http://schemas.openxmlformats.org/officeDocument/2006/relationships" name="Supplemental Cash Flow Inform_2" sheetId="34" state="visible" r:id="rId34"/>
    <sheet xmlns:r="http://schemas.openxmlformats.org/officeDocument/2006/relationships" name="Employee Benefit Plans (Tables)" sheetId="35" state="visible" r:id="rId35"/>
    <sheet xmlns:r="http://schemas.openxmlformats.org/officeDocument/2006/relationships" name="Segment Information (Tables)" sheetId="36" state="visible" r:id="rId36"/>
    <sheet xmlns:r="http://schemas.openxmlformats.org/officeDocument/2006/relationships" name="Accumulated Other Comprehensi_2" sheetId="37" state="visible" r:id="rId37"/>
    <sheet xmlns:r="http://schemas.openxmlformats.org/officeDocument/2006/relationships" name="Assets Held for Sale and Disc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cently Adopted Standards an_2" sheetId="41" state="visible" r:id="rId41"/>
    <sheet xmlns:r="http://schemas.openxmlformats.org/officeDocument/2006/relationships" name="Acquisitions - Acquisition Info" sheetId="42" state="visible" r:id="rId42"/>
    <sheet xmlns:r="http://schemas.openxmlformats.org/officeDocument/2006/relationships" name="Acquisitions - Pro Forma Inform" sheetId="43" state="visible" r:id="rId43"/>
    <sheet xmlns:r="http://schemas.openxmlformats.org/officeDocument/2006/relationships" name="Asset Write-Downs and Other C_2" sheetId="44" state="visible" r:id="rId44"/>
    <sheet xmlns:r="http://schemas.openxmlformats.org/officeDocument/2006/relationships" name="Income Taxes (Details)" sheetId="45" state="visible" r:id="rId45"/>
    <sheet xmlns:r="http://schemas.openxmlformats.org/officeDocument/2006/relationships" name="Restricted Cash (Details)" sheetId="46" state="visible" r:id="rId46"/>
    <sheet xmlns:r="http://schemas.openxmlformats.org/officeDocument/2006/relationships" name="Leases - Additional Information" sheetId="47" state="visible" r:id="rId47"/>
    <sheet xmlns:r="http://schemas.openxmlformats.org/officeDocument/2006/relationships" name="Leases - Information Related to" sheetId="48" state="visible" r:id="rId48"/>
    <sheet xmlns:r="http://schemas.openxmlformats.org/officeDocument/2006/relationships" name="Leases - Lease Cost Information" sheetId="49" state="visible" r:id="rId49"/>
    <sheet xmlns:r="http://schemas.openxmlformats.org/officeDocument/2006/relationships" name="Leases - Minimum Lease Payments" sheetId="50" state="visible" r:id="rId50"/>
    <sheet xmlns:r="http://schemas.openxmlformats.org/officeDocument/2006/relationships" name="Leases - Future Minimum Lease P"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ong-Term Debt - Components of " sheetId="55" state="visible" r:id="rId55"/>
    <sheet xmlns:r="http://schemas.openxmlformats.org/officeDocument/2006/relationships" name="Long-Term Debt - Narrative (Det" sheetId="56" state="visible" r:id="rId56"/>
    <sheet xmlns:r="http://schemas.openxmlformats.org/officeDocument/2006/relationships" name="Other Liabilities (Details)" sheetId="57" state="visible" r:id="rId57"/>
    <sheet xmlns:r="http://schemas.openxmlformats.org/officeDocument/2006/relationships" name="Supplemental Cash Flow Inform_3" sheetId="58" state="visible" r:id="rId58"/>
    <sheet xmlns:r="http://schemas.openxmlformats.org/officeDocument/2006/relationships" name="Employee Benefit Plans - Compon" sheetId="59" state="visible" r:id="rId59"/>
    <sheet xmlns:r="http://schemas.openxmlformats.org/officeDocument/2006/relationships" name="Employee Benefit Plans - Narrat"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 xmlns:r="http://schemas.openxmlformats.org/officeDocument/2006/relationships" name="Segment Information - Disaggreg" sheetId="63" state="visible" r:id="rId63"/>
    <sheet xmlns:r="http://schemas.openxmlformats.org/officeDocument/2006/relationships" name="Capital Stock (Details)" sheetId="64" state="visible" r:id="rId64"/>
    <sheet xmlns:r="http://schemas.openxmlformats.org/officeDocument/2006/relationships" name="Accumulated Other Comprehensi_3" sheetId="65" state="visible" r:id="rId65"/>
    <sheet xmlns:r="http://schemas.openxmlformats.org/officeDocument/2006/relationships" name="Noncontrolling Interest (Detail" sheetId="66" state="visible" r:id="rId66"/>
    <sheet xmlns:r="http://schemas.openxmlformats.org/officeDocument/2006/relationships" name="Assets Held for Sale and Disc_3" sheetId="67" state="visible" r:id="rId67"/>
    <sheet xmlns:r="http://schemas.openxmlformats.org/officeDocument/2006/relationships" name="Assets Held for Sale and Disc_4" sheetId="68" state="visible" r:id="rId68"/>
  </sheets>
  <definedNames/>
  <calcPr calcId="124519" fullCalcOnLoad="1"/>
</workbook>
</file>

<file path=xl/sharedStrings.xml><?xml version="1.0" encoding="utf-8"?>
<sst xmlns="http://schemas.openxmlformats.org/spreadsheetml/2006/main" uniqueCount="676">
  <si>
    <t>Cover Page</t>
  </si>
  <si>
    <t>6 Months Ended</t>
  </si>
  <si>
    <t>Jun. 30, 2019shares</t>
  </si>
  <si>
    <t>Document Information [Line Items]</t>
  </si>
  <si>
    <t>Document Type</t>
  </si>
  <si>
    <t>10-Q</t>
  </si>
  <si>
    <t>Document Quarterly Report</t>
  </si>
  <si>
    <t>true</t>
  </si>
  <si>
    <t>Document Period End Date</t>
  </si>
  <si>
    <t>Jun. 30,
		2019</t>
  </si>
  <si>
    <t>Document Transition Report</t>
  </si>
  <si>
    <t>false</t>
  </si>
  <si>
    <t>Entity File Number</t>
  </si>
  <si>
    <t>0-16914</t>
  </si>
  <si>
    <t>Entity Registrant Name</t>
  </si>
  <si>
    <t>THE E.W. SCRIPPS COMPANY</t>
  </si>
  <si>
    <t>Entity Incorporation, State or Country Code</t>
  </si>
  <si>
    <t>OH</t>
  </si>
  <si>
    <t>Entity Tax Identification Number</t>
  </si>
  <si>
    <t>31-1223339</t>
  </si>
  <si>
    <t>Entity Address, Address Line One</t>
  </si>
  <si>
    <t>312 Walnut Street</t>
  </si>
  <si>
    <t>Entity Address, City or Town</t>
  </si>
  <si>
    <t>Cincinnati</t>
  </si>
  <si>
    <t>Entity Address, State or Province</t>
  </si>
  <si>
    <t>Entity Address, Postal Zip Code</t>
  </si>
  <si>
    <t>45202</t>
  </si>
  <si>
    <t>City Area Code</t>
  </si>
  <si>
    <t>513</t>
  </si>
  <si>
    <t>Local Phone Number</t>
  </si>
  <si>
    <t>977-3000</t>
  </si>
  <si>
    <t>Title of 12(b) Security</t>
  </si>
  <si>
    <t>Class A Common Stock, par value $0.01 per share</t>
  </si>
  <si>
    <t>Trading Symbol</t>
  </si>
  <si>
    <t>SSP</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Amendment Flag</t>
  </si>
  <si>
    <t>Entity Central Index Key</t>
  </si>
  <si>
    <t>0000832428</t>
  </si>
  <si>
    <t>Current Fiscal Year End Date</t>
  </si>
  <si>
    <t>--12-31</t>
  </si>
  <si>
    <t>Document Fiscal Year Focus</t>
  </si>
  <si>
    <t>2019</t>
  </si>
  <si>
    <t>Document Fiscal Period Focus</t>
  </si>
  <si>
    <t>Q2</t>
  </si>
  <si>
    <t>Common stock, Class A</t>
  </si>
  <si>
    <t>Entity Common Stock, Shares Outstanding</t>
  </si>
  <si>
    <t>Voting common stock</t>
  </si>
  <si>
    <t>Condensed Consolidated Balance Sheets (Unaudited) - USD ($) $ in Thousands</t>
  </si>
  <si>
    <t>Jun. 30, 2019</t>
  </si>
  <si>
    <t>Dec. 31, 2018</t>
  </si>
  <si>
    <t>Current assets:</t>
  </si>
  <si>
    <t>Cash and cash equivalents</t>
  </si>
  <si>
    <t>Restricted cash</t>
  </si>
  <si>
    <t>Accounts receivable (less allowances— $3,191 and $4,371)</t>
  </si>
  <si>
    <t>Programming</t>
  </si>
  <si>
    <t>FCC repack receivable</t>
  </si>
  <si>
    <t>Miscellaneous</t>
  </si>
  <si>
    <t>Total current assets</t>
  </si>
  <si>
    <t>Investments</t>
  </si>
  <si>
    <t>Property and equipment</t>
  </si>
  <si>
    <t>Right-of-use assets</t>
  </si>
  <si>
    <t>Goodwill</t>
  </si>
  <si>
    <t>Other intangible assets</t>
  </si>
  <si>
    <t>Programming (less current portion)</t>
  </si>
  <si>
    <t>Deferred income taxes</t>
  </si>
  <si>
    <t>Total Assets</t>
  </si>
  <si>
    <t>Current liabilities:</t>
  </si>
  <si>
    <t>Accounts payable</t>
  </si>
  <si>
    <t>Unearned revenue</t>
  </si>
  <si>
    <t>Current portion of long-term debt</t>
  </si>
  <si>
    <t>Accrued liabilities:</t>
  </si>
  <si>
    <t>Employee compensation and benefits</t>
  </si>
  <si>
    <t>Programming liability</t>
  </si>
  <si>
    <t>Other current liabilities</t>
  </si>
  <si>
    <t>Total current liabilities</t>
  </si>
  <si>
    <t>Long-term debt (less current portion)</t>
  </si>
  <si>
    <t>Operating lease liabilities</t>
  </si>
  <si>
    <t>Other liabilities (less current portion)</t>
  </si>
  <si>
    <t>Equity:</t>
  </si>
  <si>
    <t>Preferred stock, $.01 par — authorized: 25,000,000 shares; none outstanding</t>
  </si>
  <si>
    <t>Common stock, $.01 par: Class A - authorized: 240,000,000 shares; issued and outstanding; 68,940,262 and 68,736,867 shares; Voting - authorized: 60,000,000 shares; issued and outstanding; 11,932,722 and 11,932,722 shares</t>
  </si>
  <si>
    <t>Additional paid-in capital</t>
  </si>
  <si>
    <t>Accumulated deficit</t>
  </si>
  <si>
    <t>Accumulated other comprehensive loss, net of income taxes</t>
  </si>
  <si>
    <t>Total equity</t>
  </si>
  <si>
    <t>Total Liabilities and Equity</t>
  </si>
  <si>
    <t>Condensed Consolidated Balance Sheets (Parenthetical) - USD ($) $ in Thousands</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Jun. 30, 2018</t>
  </si>
  <si>
    <t>Operating Revenues:</t>
  </si>
  <si>
    <t>Total operating revenues</t>
  </si>
  <si>
    <t>Costs and Expenses:</t>
  </si>
  <si>
    <t>Other expenses</t>
  </si>
  <si>
    <t>Acquisition and related integration costs</t>
  </si>
  <si>
    <t>Restructuring costs</t>
  </si>
  <si>
    <t>Total costs and expenses</t>
  </si>
  <si>
    <t>Depreciation, Amortization, and (Gains) Losses:</t>
  </si>
  <si>
    <t>Depreciation</t>
  </si>
  <si>
    <t>Amortization of intangible assets</t>
  </si>
  <si>
    <t>(Gains) losses, net on disposal of property and equipment</t>
  </si>
  <si>
    <t>Net depreciation, amortization, and (gains) losses</t>
  </si>
  <si>
    <t>Operating income</t>
  </si>
  <si>
    <t>Interest expense</t>
  </si>
  <si>
    <t>Defined benefit pension plan expense</t>
  </si>
  <si>
    <t>Miscellaneous, net</t>
  </si>
  <si>
    <t>Income (loss) from continuing operations before income taxes</t>
  </si>
  <si>
    <t>Provision (benefit) for income taxes</t>
  </si>
  <si>
    <t>Income (loss) from continuing operations, net of tax</t>
  </si>
  <si>
    <t>Loss from discontinued operations, net of tax</t>
  </si>
  <si>
    <t>Net income (loss)</t>
  </si>
  <si>
    <t>Loss attributable to noncontrolling interest</t>
  </si>
  <si>
    <t>Net income (loss) attributable to the shareholders of The E.W. Scripps Company</t>
  </si>
  <si>
    <t>Net income (loss) per basic share of common stock attributable to the shareholders of The E.W. Scripps Company:</t>
  </si>
  <si>
    <t>Income (loss) from continuing operations</t>
  </si>
  <si>
    <t>Loss from discontinued operations</t>
  </si>
  <si>
    <t>[1]</t>
  </si>
  <si>
    <t>Net income (loss) per diluted share of common stock attributable to the shareholders of The E.W. Scripps Company:</t>
  </si>
  <si>
    <t>Income (loss) per diluted share of common stock attributable to the shareholders of The E.W. Scripps Company</t>
  </si>
  <si>
    <t>Advertising</t>
  </si>
  <si>
    <t>Retransmission and carriage</t>
  </si>
  <si>
    <t>Other</t>
  </si>
  <si>
    <t>Net income (loss) per share amounts may not foot since each is calculated independently.</t>
  </si>
  <si>
    <t>Condensed Consolidated Statements of Comprehensive Income (Loss) (Unaudited) - USD ($) $ in Thousands</t>
  </si>
  <si>
    <t>Statement of Comprehensive Income [Abstract]</t>
  </si>
  <si>
    <t>Net loss</t>
  </si>
  <si>
    <t>Changes in defined benefit pension plans, net of tax of $155, $249, $310, and $497</t>
  </si>
  <si>
    <t>Total comprehensive income (loss)</t>
  </si>
  <si>
    <t>Less comprehensive net income (loss) attributable to noncontrolling interest</t>
  </si>
  <si>
    <t>Total comprehensive income (loss) attributable to the shareholders of The E.W. Scripps Company</t>
  </si>
  <si>
    <t>Condensed Consolidated Statements of Comprehensive Loss (Parenthetical) - USD ($) $ in Thousands</t>
  </si>
  <si>
    <t>Changes in defined benefit pension plans, tax amount</t>
  </si>
  <si>
    <t>Condensed Consolidated Statements of Cash Flows (Unaudited) - USD ($) $ in Thousands</t>
  </si>
  <si>
    <t>Cash Flows from Operating Activities:</t>
  </si>
  <si>
    <t>Adjustments to reconcile net income (loss) from continuing operations to net cash flows from operating activities:</t>
  </si>
  <si>
    <t>Depreciation and amortization</t>
  </si>
  <si>
    <t>(Gain)/loss on sale of property and equipment</t>
  </si>
  <si>
    <t>Programming assets and liabilities</t>
  </si>
  <si>
    <t>Stock and deferred compensation plans</t>
  </si>
  <si>
    <t>Pension expense, net of contributions</t>
  </si>
  <si>
    <t>Other changes in certain working capital accounts, net</t>
  </si>
  <si>
    <t>Net cash provided by operating activities from continuing operations</t>
  </si>
  <si>
    <t>Net cash provided by operating activities from discontinued operations</t>
  </si>
  <si>
    <t>Net operating activities</t>
  </si>
  <si>
    <t>Cash Flows from Investing Activities:</t>
  </si>
  <si>
    <t>Acquisitions, net of cash acquired</t>
  </si>
  <si>
    <t>Acquisition of intangible assets</t>
  </si>
  <si>
    <t>Additions to property and equipment</t>
  </si>
  <si>
    <t>Purchase of investments</t>
  </si>
  <si>
    <t>Proceeds from FCC repack</t>
  </si>
  <si>
    <t>Net cash used in investing activities from continuing operations</t>
  </si>
  <si>
    <t>Net cash used in investing activities from discontinued operations</t>
  </si>
  <si>
    <t>Net investing activities</t>
  </si>
  <si>
    <t>Cash Flows from Financing Activities:</t>
  </si>
  <si>
    <t>Proceeds from long-term debt</t>
  </si>
  <si>
    <t>Payments on long-term debt</t>
  </si>
  <si>
    <t>Deferred financing costs</t>
  </si>
  <si>
    <t>Dividends paid</t>
  </si>
  <si>
    <t>Repurchase of Class A Common shares</t>
  </si>
  <si>
    <t>Proceeds from exercise of stock options</t>
  </si>
  <si>
    <t>Tax payments related to shares withheld for RSU vesting</t>
  </si>
  <si>
    <t>Net cash provided by (used in) financing activities from continuing operations</t>
  </si>
  <si>
    <t>Effect of foreign exchange rates on cash, cash equivalents and restricted cash</t>
  </si>
  <si>
    <t>Increase (decrease) in cash, cash equivalents and restricted cash</t>
  </si>
  <si>
    <t>Cash, cash equivalents and restricted cash:</t>
  </si>
  <si>
    <t>Beginning of year</t>
  </si>
  <si>
    <t>End of period</t>
  </si>
  <si>
    <t>Supplemental Cash Flow Disclosures</t>
  </si>
  <si>
    <t>Interest paid</t>
  </si>
  <si>
    <t>Income taxes paid</t>
  </si>
  <si>
    <t>Non-cash investing information</t>
  </si>
  <si>
    <t>Capital expenditures included in accounts payable</t>
  </si>
  <si>
    <t>Condensed Consolidated Statements of Equity (Unaudited) - USD ($) $ in Thousands</t>
  </si>
  <si>
    <t>Total</t>
  </si>
  <si>
    <t>Common Stock</t>
  </si>
  <si>
    <t>Additional Paid-in Capital</t>
  </si>
  <si>
    <t>Retained Earnings (Accumulated Deficit)</t>
  </si>
  <si>
    <t>Accumulated Other Comprehensive Income (Loss) (AOCI)</t>
  </si>
  <si>
    <t>Noncontrolling Interest</t>
  </si>
  <si>
    <t>Equity, beginning balance at Dec. 31, 2017</t>
  </si>
  <si>
    <t>Equity, Noncontrolling Interest, beginning balance at Dec. 31, 2017</t>
  </si>
  <si>
    <t>Total Equity, beginning balance at Dec. 31, 2017</t>
  </si>
  <si>
    <t>Increase (Decrease) in Stockholders' Equity [Roll Forward]</t>
  </si>
  <si>
    <t>Comprehensive income (loss)</t>
  </si>
  <si>
    <t>Cash dividend declared and paid</t>
  </si>
  <si>
    <t>Compensation plans</t>
  </si>
  <si>
    <t>Equity, ending balance at Jun. 30, 2018</t>
  </si>
  <si>
    <t>Equity, Noncontrolling Interest, ending balance at Jun. 30, 2018</t>
  </si>
  <si>
    <t>Total Equity, ending balance at Jun. 30, 2018</t>
  </si>
  <si>
    <t>Tax payments related to shares withheld for vested stock and RSUs</t>
  </si>
  <si>
    <t>Equity, beginning balance at Mar. 31, 2018</t>
  </si>
  <si>
    <t>Equity, Noncontrolling Interest, beginning balance at Mar. 31, 2018</t>
  </si>
  <si>
    <t>Total Equity, beginning balance at Mar. 31, 2018</t>
  </si>
  <si>
    <t>[2]</t>
  </si>
  <si>
    <t>Equity, beginning balance at Dec. 31, 2018</t>
  </si>
  <si>
    <t>Equity, Noncontrolling Interest, beginning balance at Dec. 31, 2018</t>
  </si>
  <si>
    <t>Total Equity, beginning balance at Dec. 31, 2018</t>
  </si>
  <si>
    <t>[3]</t>
  </si>
  <si>
    <t>Equity, ending balance at Jun. 30, 2019</t>
  </si>
  <si>
    <t>Equity, Noncontrolling Interest, ending balance at Jun. 30, 2019</t>
  </si>
  <si>
    <t>Total Equity, ending balance at Jun. 30, 2019</t>
  </si>
  <si>
    <t>Equity, beginning balance at Mar. 31, 2019</t>
  </si>
  <si>
    <t>Equity, Noncontrolling Interest, beginning balance at Mar. 31, 2019</t>
  </si>
  <si>
    <t>Total Equity, beginning balance at Mar. 31, 2019</t>
  </si>
  <si>
    <t>[4]</t>
  </si>
  <si>
    <t xml:space="preserve">Net of tax payments related to shares withheld for vested RSUs of $1,900 for the six months ended June 30, 2018 . </t>
  </si>
  <si>
    <t>Net of tax payments related to shares withheld for vested RSUs of $32 for the three months ended June 30, 2018 . Six Months Ended June 30, 2019 and 2018 (in thousands, except per share data) Common Stock Additional Paid-in Capital Retained Earnings (Accumulated Deficit) Accumulated Other Comprehensive Income (Loss) ("AOCI") Noncontrolling Interest Total Equity As of December 31, 2018 $ 807 $ 1,106,984 $ (86,229 ) $ (95,397 ) $ — $ 926,165 Comprehensive income (loss) — — (7,180 ) 921 — (6,259 ) Cash dividend: declared and paid - $0.10 per share — — (8,120 ) — — (8,120 ) Repurchase of 180,541 Class A Common shares (2 ) (582 ) — — — (584 ) Compensation plans: 383,936 net shares issued * 4 5,447 — — — 5,451 As of June 30, 2019 $ 809 $ 1,111,849 $ (101,529 ) $ (94,476 ) $ — $ 916,653</t>
  </si>
  <si>
    <t xml:space="preserve">Net of tax payments related to shares withheld for vested RSUs of $3,700 for the six months ended June 30, 2019 . </t>
  </si>
  <si>
    <t xml:space="preserve">Net of tax payments related to shares withheld for vested RSUs of $51 for the three months ended June 30, 2019 . </t>
  </si>
  <si>
    <t>Condensed Consolidated Statements of Equity (Parenthetical) - $ / shares</t>
  </si>
  <si>
    <t>Statement of Stockholders' Equity [Abstract]</t>
  </si>
  <si>
    <t>Shares issued on compensation plans</t>
  </si>
  <si>
    <t>Common Stock, Dividends, Per Share, Declared</t>
  </si>
  <si>
    <t>Common Stock, Dividends, Per Share, Cash Paid</t>
  </si>
  <si>
    <t>Summary of Significant Accounting Policies</t>
  </si>
  <si>
    <t>Accounting Policies [Abstract]</t>
  </si>
  <si>
    <t>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8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Additionally, certain amounts in prior periods have been reclassified to conform to the current period's presentation. 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YouTubeTV, DirectTV Now and Sony Vue.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Our podcast business acts as a sales and marketing representative and earns commission for its work. Refer to Note 13 .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Transaction Price Allocated to Remaining Performance Obligations — As of June 30, 2019 , we had an aggregate transaction price of $90.5 million allocated to unsatisfied performance obligations related to contracts within our Triton business. We expect to recognize revenue on 80% of these remaining performance obligations over the next 24 months and the remainder thereafter.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totaled $3.2 million at June 30, 2019 and $4.4 million at December 31, 2018 . We record unearned revenue when cash payments are received in advance of our performance. We generally require amounts payable under advertising contracts with political advertising customers to be paid in advance. Unearned revenue totaled $6.5 million at June 30, 2019 and is expected to be recognized within revenue over the next 12 months. Unearned revenue totaled $11.5 million at December 31, 2018 . We recorded $7.0 million of revenue in the six months ended June 30, 2019 that was included in unearned revenue at December 31, 2018 . 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Share-Based Compensation — We have a Long-Term Incentive Plan (the “Plan”) which is described more fully in our 2018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2.8 million and $2.9 million for the second quarter of 2019 and 2018 , respectively. Year-to-date share-based compensation costs totaled $8.6 million and $6.3 million in 2019 and 2018,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Six Months Ended (in thousands) 2019 2018 2019 2018 Numerator (for basic and diluted earnings per share) Income (loss) from continuing operations, net of tax $ (366 ) $ 8,662 $ (7,180 ) $ 85 Loss attributable to noncontrolling interest — — — 632 Less income allocated to RSUs — (153 ) — (13 ) Numerator for basic and diluted earnings per share from continuing operations attributable to the shareholders of The E.W. Scripps Company $ (366 ) $ 8,509 $ (7,180 ) $ 704 Denominator Basic weighted-average shares outstanding 80,822 81,824 80,748 81,535 Effect of dilutive securities: Stock options and restricted stock units — 28 — 69 Diluted weighted-average shares outstanding 80,822 81,852 80,748 81,604 For the three and six months ended June 30, 2019, we incurred a net loss and the inclusion of RSUs would have been anti-dilutive. Accordingly, the diluted EPS calculation for the 2019 periods excludes the effect from 1.4 million of outstanding RSUs as of June 30, 2019.</t>
  </si>
  <si>
    <t>Recently Adopted Standards and Issued Accounting Standards (Notes)</t>
  </si>
  <si>
    <t>Recently Adopted Standards and Issued Accounting Standards</t>
  </si>
  <si>
    <t>Recently Adopted and Issued Accounting Standards Recently Adopted Accounting Standards — In August 2018, the SEC issued a final rule that amended certain of its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interim period this rule was effective for our condensed consolidated financial statements was June 30, 2019. As such, we have provided condensed consolidated statements of equity for the three and six months ended June 30, 2019 and 2018. In February 2016, the Financial Accounting Standards Board ("FASB") issued new guidance on the accounting for leases. Under this guidance, lessees are required to recognize a lease liability and a right-of-use asset for all leases at the commencement date. In July 2018, the FASB approved amendments to create an optional transition method. The amendments provided an option to implement the new leasing standard through a cumulative-effect adjustment to opening retained earnings in the period of adoption without having to restate the comparative periods presented. We adopted the standard on January 1, 2019 using this optional transition method that does not restate the comparative prior periods. The new guidance provides a number of optional practical expedients in transition.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We have utilized the practical expedient to not separate lease and non-lease components. Further, we elected a short-term lease exception policy, permitting us to not apply the recognition requirements of this standard to short-term leases (i.e. leases with terms of 12 months or less). Implementation of the standard resulted in the recognition of $46.6 million of right-of-use assets and $50.3 million of lease liabilities, which included the impact of prepaid and deferred rent and lease incentives, on our condensed consolidated balance sheet. No cumulative-effect adjustment was recognized as the amount was not material, and adoption of the standard had no impact on our condensed consolidated statements of operations. Recently Issued Accounting Standards — In March 2019, the FASB issued new guidance to align the accounting for the costs of producing films and episodic television series in response to changes in production and distribution models in the media and entertainment industry. The new guidance amends the capitalization, amortization, impairment, presentation and disclosure requirements for entities that produce and own content, and also aligns the impairment guidance for licensed content to the owned content fair value model. This guidance applies to broadcasters and entities that produce and distribute films and episodic television series through both traditional mediums and digital mediums. It is effective for fiscal years, and interim periods within those years, beginning after December 15, 2019, with early adoption permitted. We are currently evaluating the impact of this guidance on our condensed consolidated financial statements, as well as the timing of adoption. In August 2018, the FASB issued new guidance to address a customer's accounting for implementation costs incurred in a cloud computing arrangement ("CCA") that is a service contract. The new guidance aligns the accounting for costs incurred to implement a CCA that is a service arrangement with the guidance on capitalizing costs associated with developing or obtaining internal-use software. The guidance is effective for fiscal years, and interim periods within those years, beginning after December 15, 2019, with early adoption permitted. We are currently evaluating the impact of this guidance on our condensed consolidated financial statements, as well as the timing of adoption. In August 2018, the FASB issued new guidance to add, remove and clarify annual disclosure requirements related to defined benefit pension and other postretirement plans. The guidance is effective for fiscal years ending after December 15, 2020 with early adoption permitted, and it should be applied on a retrospective basis. We believe the main impact of this guidance will be to no longer disclose the amount in accumulated other comprehensive income that is expected to be recognized as part of net periodic benefit cost over the next year. Additionally, we will have to add a narrative description for any significant gains and losses affecting the benefit obligation for the period. We are currently evaluating the impact of this guidance on our disclosures as well as the timing of adoption.</t>
  </si>
  <si>
    <t>Acquisitions</t>
  </si>
  <si>
    <t>Business Combinations [Abstract]</t>
  </si>
  <si>
    <t>Acquisitions Television Stations Acquisitions On May 1, 2019, we acquired 15 television stations in 10 markets from Cordillera Communications, LLC ("Cordillera"), for $521 million in cash, plus a working capital adjustment of $23.9 million . We financed the acquisition with a $765 million term loan B, of which $240 million was segregated into a separate account for financing a portion of the pending transaction with Nexstar Media Group, Inc. ("Nexstar"). Refer to Note 9 . Long-Term Debt for further information on the $765 million term loan B. From the acquisition date of May 1, 2019 through June 30, 2019 , revenues from the Cordillera stations were $25.2 million . Effective January 1, 2019, we acquired television stations owned by Raycom Media ("Raycom") — Waco, Texas ABC affiliate KXXV/KRHD and Tallahassee, Florida ABC affiliate WTXL — for $55 million in cash. These stations were being divested as part of Gray Television's acquisition of Raycom. From the acquisition date of January 1, 2019 through June 30, 2019 , revenues from the Raycom stations were $11.7 million . The following table summarizes the preliminary fair values of the Raycom and Cordillera assets acquired and liabilities assumed at the closing dates. (in thousands) Raycom Cordillera Total Accounts receivable $ — $ 26,264 $ 26,264 Other current assets — 986 986 Property and equipment 11,721 53,671 65,392 Operating lease right-of-use assets 296 4,667 4,963 Goodwill 18,349 253,735 272,084 Indefinite-lived intangible assets - FCC licenses 6,800 26,500 33,300 Amortizable intangible assets: Television network affiliation relationships 17,400 168,700 186,100 Advertiser relationships 700 5,900 6,600 Other intangible assets — 13,000 13,000 Accounts payable — (15 ) (15 ) Accrued expenses — (3,835 ) (3,835 ) Other current liabilities — (280 ) (280 ) Operating lease liabilities (296 ) (4,387 ) (4,683 ) Net purchase price $ 54,970 $ 544,906 $ 599,876 Of the value allocated to amortizable intangible assets, television network affiliation relationships have an estimated amortization period of 20 years, advertiser relationships have estimated amortization periods of 5 - 10 years and the value allocated to a shared services agreement has an estimated amortization period of 20 years. The goodwill of $272 million arising from the transactions consists largely of synergies, economies of scale and other benefits of a larger broadcast footprint. We allocated the goodwill to our Local Media segment. We treated the transactions as asset acquisitions for income tax purposes resulting in a step-up in the assets acquired. The goodwill is deductible for income tax purposes. Omny Studio On June 10, 2019, we completed the acquisition of Omny Studio ("Omny") for a cash purchase price of $8.5 million . Omny is a Melbourne, Australia-based enterprise podcasting software-as-a-service company operating as a part of Triton in our National Media segment. Omny is an audio-on-demand platform built specifically for professional audio publishers. The platform enables audio publishers to seamlessly record, edit, distribute, monetize and analyze podcast content; replace static ads with dynamically inserted, highly targeted ads; and automates key aspects of campaign management, such as industry separation, frequency capping and volume normalization. Of the $8.5 million purchase price, $5.2 million was allocated to goodwill, $3.8 million was allocated to a developed technology intangible asset and the remainder was allocated to various working capital and deferred tax liability accounts. The developed technology intangible asset has an estimated amortization period of 10 years. The goodwill arising from the transaction consists largely of the fact that the addition of Omny's podcast and on-demand audio publishing platform to Triton's portfolio of streaming, advertising and measurement technologies provides audio publishers around the world with a full-stack enterprise solution to increase reach and revenue. Triton On November 30, 2018, we acquired Triton Digital Canada, Inc. ("Triton") for total cash consideration of $160 million . Assets acquired in the transaction included approximately $10.5 million of cash. The transaction was funded with cash on hand at time of closing. Triton is a leading global digital audio infrastructure and audience measurement services company. Triton's infrastructure and ad-serving solutions deliver live and on-demand audio streams and insert advertisements into those streams. Triton's data and measurement service is recognized as the currency by which publishers sell digital audio advertising. The following table summarizes the preliminary fair values of the Triton assets acquired and liabilities assumed at the closing date. (in thousands) Cash $ 10,515 Accounts receivable 8,879 Other current assets 679 Property and equipment 705 Goodwill 83,876 Other intangible assets 75,000 Accounts payable (1,881 ) Accrued expenses (2,964 ) Other current liabilities (19 ) Deferred tax liability (14,577 ) Net purchase price $ 160,213 Of the $75 million allocated to intangible assets, $39 million was assigned to various developed technologies for audience measurement, content delivery and advertising with lives ranging from 8 - 12 years, $31 million was assigned to customer relationships with a life of 12 years and $5 million was assigned to trade names with a life of 10 years. The goodwill of $84 million arises from being able to capitalize on the growth of the streaming audio industry and further improve our position in the global digital audio marketplace. The goodwill is allocated to our National Media segment. The transaction is accounted for as a stock acquisition which applies carryover tax basis to the assets and liabilities acquired. The goodwill is not deductible for income tax purposes. Pro forma results of operations Pro forma results of operations, assuming the Cordillera acquisition had taken place at the beginning of 2018, are presented in the following table. The pro forma results do not include Raycom, Omny Studio or Triton, as the impact of these acquisitions, individually or in the aggregate, is not material to prior year results of operations. The pro forma information includes the historical results of operations of Scripps and Cordillera, as well as adjustments for additional depreciation and amortization of the assets acquired, additional interest expense related to the financing of the transaction and other transactional adjustments.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Six Months Ended (in thousands, except per share data) (unaudited) 2019 2018 2019 2018 Operating revenues $ 349,612 $ 324,101 $ 676,423 $ 612,882 Income (loss) from continuing operations attributable to the shareholders of The E.W. Scripps Company (2,845 ) 6,324 (17,636 ) (7,464 ) Income (loss) per share from operations attributable to the shareholders of The E.W. Scripps Company: Basic $ (0.04 ) $ 0.08 $ (0.22 ) $ (0.09 ) Diluted (0.04 ) 0.08 (0.22 ) (0.09 ) Pending Acquisition On March 20, 2019, we entered into a definitive agreement with Nexstar to acquire eight broadcast television stations in seven markets for consideration of $580 million . Seven of the stations are currently operated by Tribune Media Company ("Tribune"), and its subsidiaries, and one is currently operated by Nexstar. Nexstar is required to divest these stations in order to complete its acquisition of Tribune. The purchase price and other related costs associated with the transaction are expected to be financed from the incremental term loan B proceeds and $500 million of senior unsecured notes issued on July 26, 2019. Additionally, the capacity for our revolving credit facility will be increased to $210 million</t>
  </si>
  <si>
    <t>Asset Write-Downs and Other Charges and Credits</t>
  </si>
  <si>
    <t>Restructuring and Related Activities [Abstract]</t>
  </si>
  <si>
    <t>Asset Write-Downs and Other Charges and Credits Income (loss) from continuing operations includes the following: 2019 - Acquisition and related integration costs of $2.8 million in the second quarter of 2019 and $6.3 million in the first six months of 2019 reflect professional service costs incurred to integrate Triton and the Raycom and Cordillera stations, as well as costs incurred for the pending Nexstar acquisition. 2018 - In the second quarter of 2018 , costs associated with our previously announced restructuring totaled $2.3 million . For the six months ended June 30, 2018 , these restructuring costs totaled $6.1 million .</t>
  </si>
  <si>
    <t>Income Taxes</t>
  </si>
  <si>
    <t>Income Tax Disclosure [Abstract]</t>
  </si>
  <si>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six months ended June 30, 2019 and 2018 was 12% and 92% , respectively. Other differences between our effective income tax rate and the U.S. federal statutory rate are the impact of state taxes, foreign taxes, non-deductible expenses, changes in reserves for uncertain tax positions and excess tax benefits or expense on share-based compensation ( $0.8 million benefit and $0.7 million expense in 2019 and 2018, respectively). Deferred tax assets totaled $8.6 million at June 30, 2019 , which includes the tax effect of state net operating loss carryforwar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si>
  <si>
    <t>Restricted Cash</t>
  </si>
  <si>
    <t>Cash and Cash Equivalents [Abstract]</t>
  </si>
  <si>
    <t>Restricted Cash At June 30, 2019 and December 31, 2018 , we had restricted cash of $240 million and $5.1 million , respectively. The June 30, 2019 restricted cash balance was presented as cash restricted for a pending acquisition on the condensed consolidated balance sheets. It represents the portion of the May 1, 2019 term loan B proceeds that are being segregated for financing a portion of the pending acquisition of eight broadcast television stations from the Nexstar transaction with Tribune Media Company. Refer to Note 9 . Long-Term Debt for further information on the $765 million term loan B that was issued on May 1, 2019. The December 31, 2018</t>
  </si>
  <si>
    <t>Leases</t>
  </si>
  <si>
    <t>Leases [Abstract]</t>
  </si>
  <si>
    <t>Leases We have operating leases for office space, data centers and certain equipment. Our leases have remaining lease terms of 1 year to 20 years, some of which may include options to extend the leases for up to 5 years, and some of which may include options to terminate the leases within 1 year. Operating lease costs recognized in our condensed consolidated statements of operations for the three months ended June 30, 2019 totaled $3.6 million , including short-term lease costs of less than $0.1 million . Year-to-date June 30, 2019 costs totaled $7.0 million , including short-term lease costs of $0.1 million . Other information related to our operating leases was as follows: (in thousands, except lease term and discount rate) As of Balance Sheet Information Right-of-use assets $ 46,580 Other current liabilities 10,301 Operating lease liabilities 41,234 Weighted Average Remaining Lease Term Operating leases 7.39 years Weighted Average Discount Rate Operating leases 6.5 % (in thousands) Three Months Ended June 30, 2019 Six Months Ended Supplemental Cash Flows Information Cash paid for amounts included in the measurement of lease liabilities $ 3,575 $ 7,046 Right-of-use assets obtained in exchange for lease obligations 1,142 1,142 Future minimum lease payments under non-cancellable operating leases as of June 30, 2019 were as follows: (in thousands) Operating Leases Remainder of 2019 $ 13,213 2020 9,571 2021 7,464 2022 7,429 2023 7,028 Thereafter 21,714 Total future minimum lease payments 66,419 Less: Imputed interest (14,884 ) Total $ 51,535 Future minimum lease payments under non-cancellable operating leases as of December 31, 2018 (1) were as follows: (in thousands) Operating Leases 2019 $ 11,197 2020 9,195 2021 6,545 2022 6,352 2023 11,412 Thereafter 15,311 Total future minimum lease payments $ 60,012 (1) Amounts included for comparability and accounted for in accordance with ASC 840, "Leases".</t>
  </si>
  <si>
    <t>Goodwill and Other Intangible Assets</t>
  </si>
  <si>
    <t>Goodwill and Intangible Assets Disclosure [Abstract]</t>
  </si>
  <si>
    <t>Goodwill and Other Intangible Assets Goodwill consisted of the following: (in thousands) Local Media National Media Total Gross balance as of December 31, 2018 $ 708,133 $ 393,197 $ 1,101,330 Accumulated impairment losses (216,914 ) (50,403 ) (267,317 ) Net balance as of December 31, 2018 491,219 342,794 834,013 Television station acquisitions 272,084 — 272,084 Omny acquisition — 5,150 5,150 Balance as of June 30, 2019 $ 763,303 $ 347,944 $ 1,111,247 Gross balance as of June 30, 2019 $ 980,217 $ 398,347 $ 1,378,564 Accumulated impairment losses (216,914 ) (50,403 ) (267,317 ) Net balance as of June 30, 2019 $ 763,303 $ 347,944 $ 1,111,247 Other intangible assets consisted of the following: (in thousands) As of As of Amortizable intangible assets: Carrying amount: Television network affiliation relationships $ 434,544 $ 248,444 Customer lists and advertiser relationships 105,032 100,500 Other 110,066 88,393 Total carrying amount 649,642 437,337 Accumulated amortization: Television network affiliation relationships (69,950 ) (62,020 ) Customer lists and advertiser relationships (42,028 ) (36,380 ) Other (22,587 ) (17,199 ) Total accumulated amortization (134,565 ) (115,599 ) Net amortizable intangible assets 515,077 321,738 Indefinite-lived intangible assets — FCC licenses 209,715 157,215 Total other intangible assets $ 724,792 $ 478,953 On April 4, 2019, we acquired assets from an independent station in Stuart, Florida, for $23.6 million in cash. The value attributed to the acquired FCC license totaled $19.2 million and $4.1 million of value was attributed to an other intangible asset. Estimated amortization expense of intangible assets for each of the next five years is $24.7 million for the remainder of 2019 , $46.5 million in 2020 , $43.8 million in 2021 , $39.1 million in 2022 , $34.1 million in 2023 , $32.7 million in 2024 and $294.2 million in later years.</t>
  </si>
  <si>
    <t>Long-Term Debt</t>
  </si>
  <si>
    <t>Debt Disclosure [Abstract]</t>
  </si>
  <si>
    <t>Long-Term Debt Long-term debt consisted of the following: (in thousands) As of As of Revolving credit facility $ 120,000 $ — Senior unsecured notes, due in 2025 400,000 400,000 Term loan B 294,750 296,250 Term loan B-1 763,088 — Total outstanding principal 1,577,838 696,250 Less: Debt issuance costs and issuance discounts (29,339 ) (7,486 ) Less: Current portion (10,650 ) (3,000 ) Net carrying value of long-term debt $ 1,537,849 $ 685,764 Fair value of long-term debt * $ 1,437,995 $ 662,844 * Fair value of the 2025 Senior Notes is estimated based on quoted private market transactions and is classified as Level 1 in the fair value hierarchy. The fair values of the term loans are based on observable estimates provided by third party financial professionals, and as such, are classified within Level 2 of the fair value hierarchy. 2025 Senior Unsecured Notes Our $400 million senior unsecured notes ("the 2025 Senior Notes") bear interest at a rate of 5.125% per annum and mature on May 15, 2025 . Interest is payable semi-annually on May 15 and November 15 of each year. Prior to May 15, 2020, we may redeem the 2025 Senior Notes, in whole or in part, at any time, or from time to time, at a price equal to 100% of the principal amount of the 2025 Senior Notes, plus accrued and unpaid interest, if any, to the date of redemption, plus a “make-whole” premium, as set forth in the 2025 Senior Notes indenture. In addition, on or prior to May 15, 2020 , we may redeem up to 40% of the 2025 Senior Notes, using proceeds of equity offerings. If we sell certain of our assets or have a change of control, the holders of the 2025 Senior Notes may require us to repurchase some or all of the notes. The 2025 Senior Notes are also guaranteed by us and the majority of our subsidiaries. The 2025 Senior Notes contain covenants with which we must comply that are typical for borrowing transactions of this nature. We incurred approximately $7.0 million of deferred financing costs in connection with the issuance of the 2025 Senior Notes, which are being amortized over the life of the notes. Term Loan B Our $300 million term loan B matures in October 2024. We amended the term loan B on April 4, 2018, reducing the interest rate by 25 basis points . Following the amendment, interest is payable on term loan B at a rate based on LIBOR, plus a fixed margin of 2.00% . Interest will reduce to a rate of LIBOR plus a fixed margin of 1.75% if the company’s total net leverage, as defined by the amended agreement, is below 2.75 . Term loan B requires annual principal payments of $3 million . Our Financing Agreement also includes a provision that in certain circumstances we must use a portion of excess cash flow to repay debt. As of June 30, 2019 , we were not required to make any additional principal payments for excess cash flow. As of June 30, 2019 and December 31, 2018 , the interest rate on the term loan B was 4.40% and 4.34% , respectively. The weighted-average interest rate on the term loan B was 4.47% for the six months ended June 30, 2019 . Term Loan B-1 On May 1, 2019, we entered into a Fourth Amendment to the Third Amended and Restated Credit Agreement ("Fourth Amendment"). Under the Fourth Amendment, we issued a $765 million term loan B ("term loan B-1") that matures in May 2026 with interest payable at rates based on LIBOR, plus a fixed margin of 2.75% . Term loan B-1 requires annual principal payments of $7.7 million . Deferred financing costs and original issuance discount totaled approximately $23.0 million with term loan B-1, which are being amortized over the life of the loan. Of the $765 million raised under the term loan B-1, $525 million of the proceeds were used to fund the Cordillera acquisition and pay related fees and expenses, which closed on May 1, 2019. The remaining proceeds are being segregated for financing a portion of the pending acquisition of eight broadcast television stations from the Nexstar transaction with Tribune Media Company, refer to Note 6 . Restricted Cash . As of June 30, 2019 , the interest rate on the term loan B-1 was 5.15% . The weighted-average interest rate on the term loan B-1 was 5.21% for the two months it was outstanding during 2019. Revolving Credit Facility We have a $150 million revolving credit facility ("Revolving Credit Facility") that expires in April 2022. Interest is payable on the Revolving Credit Facility at rates based on LIBOR, plus a margin based on our leverage ratio, ranging from 1.75% to 2.50% . As of June 30, 2019 , we had $ 120 million outstanding under the revolving credit facility with an interest rate of 4.40% . The weighted-average interest rate over the period during which we had a drawn revolver balance was 4.52% . The Revolving Credit Facility includes maintaining a net leverage ratio when we have outstanding borrowings on the facility, as well as other restrictions on payments (dividends and share repurchases). Additionally, we can make acquisitions as long as the pro forma net leverage ratio is less than 5.5 to 1.0 . We granted the lenders pledges of our equity interests in our subsidiaries and security interests in substantially all other personal property including cash, accounts receivables, and equipment. Commitment fees of 0.30% to 0.50% per annum, based on our leverage ratio, of the total unused commitment are payable under the Revolving Credit Facility. As of June 30, 2019 and December 31, 2018 we had outstanding letters of credit totaling $6.0 million and $0.1 million , respectively, under the revolving credit facility. New 2027 Senior Unsecured Notes On July 26, 2019, our wholly-owned subsidiary, Scripps Escrow, Inc. ("Scripps Escrow"), issued $500 million of senior unsecured notes, which bear interest at a rate of 5.875% per annum and mature on July 15, 2027 ("the 2027 Senior Notes"). Scripps Escrow, which was created solely to issue the 2027 Senior Notes, will deposit the gross proceeds of the offering into a segregated escrow account until, among other certain escrow release conditions, the pending acquisition of the eight television stations from Nexstar is completed. The proceeds from these 2027 Senior Notes and the incremental term loan B-1 proceeds will be used to finance the stations being acquired from Nexstar. The 2027 Senior Notes were priced at 100% of par value and interest is payable semi-annually on July 15 and January 15, commencing on January 15, 2020. Prior to July 15, 2022, we may redeem up to 40% of the aggregate principal amount of the 2027 Senior Notes at a redemption price of 105.875% of the principal amount plus accrued and unpaid interest, if any, to the date of redemption. We may also redeem some or all of the notes before 2022 at a redemption price of 100% of the principal amount, plus accrued and unpaid interest, if any, to the redemption date. If we sell certain of our assets or have a change of control, the holders of the 2027 Senior Notes may require us to repurchase some or all of the notes. Prior to the notes being released from escrow, the notes will not be guaranteed except for the limited Scripps Escrow guarantee. Following the release from escrow, the notes will b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t>
  </si>
  <si>
    <t>Other Liabilities</t>
  </si>
  <si>
    <t>Other Liabilities Disclosure [Abstract]</t>
  </si>
  <si>
    <t>Other Liabilities Other liabilities consisted of the following: (in thousands) As of As of Employee compensation and benefits $ 20,967 $ 19,775 Deferred FCC repack income 30,147 20,620 Programming liability 53,000 43,825 Liability for pension benefits 193,219 198,444 Liabilities for uncertain tax positions 828 811 Other 10,045 11,067 Other liabilities (less current portion) $ 308,206 $ 294,542</t>
  </si>
  <si>
    <t>Supplemental Cash Flow Information</t>
  </si>
  <si>
    <t>Supplemental Cash Flow Elements [Abstract]</t>
  </si>
  <si>
    <t>Supplemental Cash Flow Information The following table presents additional information about the change in certain working capital accounts: Six Months Ended (in thousands) 2019 2018 Accounts receivable $ (12,417 ) $ (5,363 ) Other current assets 3,201 (5,040 ) Accounts payable 15,054 8,836 Accrued employee compensation and benefits (10,614 ) (4,812 ) Other accrued liabilities (2,767 ) (4,484 ) Unearned revenue (4,937 ) 191 Other, net (14,593 ) 597 Total $ (27,073 ) $ (10,075 )</t>
  </si>
  <si>
    <t>Employee Benefit Plans</t>
  </si>
  <si>
    <t>Retirement Benefits [Abstract]</t>
  </si>
  <si>
    <t>Employee Benefit Plans We sponsor noncontributory defined benefit pension plans and non-qualified Supplemental Executive Retirement Plans ("SERPs"). The accrual for future benefits has been frozen in our defined benefit pension plans and SERPs. We sponsor a defined contribution plan covering substantially all non-union and certain union employees. We match a portion of employees' voluntary contributions to this plan. The components of the employee benefit plans expense consisted of the following: Three Months Ended Six Months Ended (in thousands) 2019 2018 2019 2018 Interest cost $ 5,800 $ 5,925 $ 11,600 $ 11,850 Expected return on plan assets, net of expenses (5,058 ) (5,733 ) (10,116 ) (11,465 ) Amortization of actuarial loss and prior service cost 572 920 1,144 1,841 Total for defined benefit pension plans 1,314 1,112 2,628 2,226 Multi-employer plans 58 44 99 91 SERPs 250 277 508 551 Defined contribution plan 1,695 1,978 4,690 4,771 Net periodic benefit cost 3,317 3,411 7,925 7,639 Allocated to discontinued operations — (174 ) — (377 ) Net periodic benefit cost — continuing operations $ 3,317 $ 3,237 $ 7,925 $ 7,262 We contributed $0.5 million to fund current benefit payments for our SERPs and $6.5 million for our defined benefit pension plans during the six months ended June 30, 2019 . During the remainder of 2019 , we anticipate contributing an additional $0.7 million to fund the SERPs' benefit payments and an additional $12.1 million to fund our qualified defined benefit pension plans.</t>
  </si>
  <si>
    <t>Segment Information</t>
  </si>
  <si>
    <t>Segment Reporting [Abstract]</t>
  </si>
  <si>
    <t>Segment Information We determine our business segments based upon our management and internal reporting structures, as well as the basis that our chief operating decision maker makes resource allocation decisions. We report our financial performance based on the following segments: Local Media, National Media, Other. Our Local Media segment includes our local broadcast stations and their related digital operations. It is comprised of eighteen ABC affiliates, eleven NBC affiliates, seven CBS affiliates, two FOX affiliates, two MyNetworkTV affiliates, one CW affiliate, two independent stations and nine additional low power stations. Our Local Media segment earns revenue primarily from the sale of advertising to local, national and political advertisers and retransmission fees received from cable operators, telecommunications companies and satellite carriers. We also receive retransmission fees from over-the-top virtual MVPDs such as YouTubeTV, DirectTV Now and Sony Vue. Our National Media segment includes our collection of national brands. Our national brands include Katz, Stitcher and its advertising network Midroll Media (Midroll), Newsy, Triton and other national brands. These operations earn revenue primarily through the sale of advertising. We allocate a portion of certain corporate costs and expenses, including information technology, certain employee benefits and shared services, to our business segments. The allocations are generally amounts agreed upon by management, which may differ from an arms-length amount.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Six Months Ended (in thousands) 2019 2018 2019 2018 Segment operating revenues: Local Media $ 236,715 $ 213,248 $ 440,102 $ 405,307 National Media 98,506 68,226 185,823 128,947 Other 2,274 1,921 3,733 3,332 Total operating revenues $ 337,495 $ 283,395 $ 629,658 $ 537,586 Segment profit (loss): Local Media $ 54,329 $ 53,368 $ 88,502 $ 84,987 National Media 6,573 2,037 11,514 4,072 Other (1,485 ) (1,643 ) (1,918 ) (1,894 ) Shared services and corporate (13,119 ) (13,647 ) (29,277 ) (27,734 ) Acquisition and related integration costs (2,788 ) — (6,268 ) — Restructuring costs (957 ) (2,330 ) (1,895 ) (6,137 ) Depreciation and amortization of intangible assets (20,237 ) (15,382 ) (38,029 ) (30,802 ) Gains (losses), net on disposal of property and equipment (144 ) 66 (317 ) (651 ) Interest expense (18,023 ) (9,279 ) (26,939 ) (18,038 ) Defined benefit pension plan expense (1,564 ) (1,389 ) (3,136 ) (2,777 ) Miscellaneous, net 369 (156 ) (431 ) 11 Income (loss) from continuing operations before income taxes $ 2,954 $ 11,645 $ (8,194 ) $ 1,037 Depreciation: Local Media $ 8,391 $ 7,331 $ 15,982 $ 14,887 National Media 1,198 134 2,202 230 Other 39 38 77 76 Shared services and corporate 367 387 709 796 Total depreciation $ 9,995 $ 7,890 $ 18,970 $ 15,989 Amortization of intangible assets: Local Media $ 5,468 $ 3,705 $ 9,426 $ 7,410 National Media 4,435 3,448 8,956 6,726 Shared services and corporate 339 339 677 677 Total amortization of intangible assets $ 10,242 $ 7,492 $ 19,059 $ 14,813 Additions to property and equipment: Local Media $ 12,411 $ 10,613 $ 21,891 $ 20,113 National Media 4,346 4,051 8,636 5,725 Other 179 — 210 — Shared services and corporate 195 13 606 73 Total additions to property and equipment $ 17,131 $ 14,677 $ 31,343 $ 25,911 A disaggregation of the principal activities from which we generate revenue is as follows: Three Months Ended Six Months Ended (in thousands) 2019 2018 2019 2018 Operating revenues: Core advertising $ 210,486 $ 179,294 $ 383,847 $ 345,847 Political 2,116 14,882 2,996 17,466 Retransmission and carriage 93,325 74,658 180,608 145,718 Other 31,568 14,561 62,207 28,555 Total operating revenues $ 337,495 $ 283,395 $ 629,658 $ 537,586</t>
  </si>
  <si>
    <t>Capital Stock</t>
  </si>
  <si>
    <t>Equity [Abstract]</t>
  </si>
  <si>
    <t>Capital Stock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Shares may be repurchased from time to time at management's discretion. In November 2016, our Board of Directors authorized a repurchase program of up to $100 million of our Class A Common shares. The authorization currently expires on March 1, 2020. Shares can be repurchased under the authorization via open market purchases or privately negotiated transactions, including accelerated stock repurchase transactions, block trades, or pursuant to trades intending to comply with Rule 10b5-1 of the Securities Exchange Act of 1934. As part of the share repurchase plan, during 2018 the Company entered into an Accelerated Share Repurchase ("ASR") agreement with JP Morgan to repurchase $25 million of the Company’s common stock. Under the ASR agreement, the Company paid $25 million to JP Morgan and received an initial delivery of 1.3 million shares in the third quarter of 2018, which represented 80% of the total shares the Company expected to receive based on the market price at the time of the initial delivery. The transaction was accounted for as an equity transaction. The par value of shares received was recorded as a reduction to common stock with the remainder recorded as a reduction to additional paid-in capital or retained earnings. Upon initial receipt of the shares, there was an immediate reduction in the weighted average common shares calculation for basic and diluted earnings per share. Upon final settlement of the ASR agreement in February 2019, the Company received additional deliveries totaling 147,164 shares of its common stock based on a weighted average cost per share of $ 16.70 over the term of the ASR agreement. During the six months ended June 30, 2019 , we repurchased $0.6 million of shares at prices ranging from $15.54 to $18.72 per share. During the six months ended June 30, 2018 , we repurchased $4.4 million of shares at prices ranging from $13.29 to $16.86 per share. At June 30, 2019 , $49.7 million</t>
  </si>
  <si>
    <t>Accumulated Other Comprehensive Loss</t>
  </si>
  <si>
    <t>Accumulated Other Comprehensive Income [Abstract]</t>
  </si>
  <si>
    <t>Accumulated Other Comprehensive Income (Loss) Changes in accumulated other comprehensive income (loss) ("AOCI") by component, including items reclassified out of AOCI, were as follows: Three Months Ended June 30, 2019 (in thousands) Defined Benefit Pension Items Other Total Beginning balance, March 31, 2019 $ (94,905 ) $ (32 ) $ (94,937 ) Other comprehensive income (loss) before reclassifications — — — Amounts reclassified from AOCI, net of tax of $155 (a) 461 — 461 Net current-period other comprehensive income (loss) 461 — 461 Ending balance, June 30, 2019 $ (94,444 ) $ (32 ) $ (94,476 ) Three Months Ended June 30, 2018 (in thousands) Defined Benefit Pension Items Other Total Beginning balance, March 31, 2018 $ (102,215 ) $ 33 $ (102,182 ) Other comprehensive income (loss) before reclassifications — — — Amounts reclassified from AOCI, net of tax of $249 (a) 740 — 740 Net current-period other comprehensive income (loss) 740 — 740 Ending balance, June 30, 2018 $ (101,475 ) $ 33 $ (101,442 ) Six Months Ended June 30, 2019 (in thousands) Defined Benefit Pension Items Other Total Beginning balance, December 31, 2018 $ (95,365 ) $ (32 ) $ (95,397 ) Other comprehensive income (loss) before reclassifications — — — Amounts reclassified from AOCI, net of tax of $310 (a) 921 — 921 Net current-period other comprehensive income (loss) 921 — 921 Ending balance, June 30, 2019 $ (94,444 ) $ (32 ) $ (94,476 ) Six Months Ended June 30, 2018 (in thousands) Defined Benefit Pension Items Other Total Beginning balance, December 31, 2017 $ (102,955 ) $ 33 $ (102,922 ) Other comprehensive income (loss) before reclassifications — — — Amounts reclassified from AOCI, net of tax of $497 (a) 1,480 — 1,480 Net current-period other comprehensive income (loss) 1,480 — 1,480 Ending balance, June 30, 2018 $ (101,475 ) $ 33 $ (101,442 ) (a) Actuarial gain (loss) is included in defined benefit pension plan expense in the condensed consolidated statements of operations</t>
  </si>
  <si>
    <t>Noncontrolling Interest [Abstract]</t>
  </si>
  <si>
    <t>Noncontrolling Interest A noncontrolling owner holds a 30% interest in our venture to develop, produce and air our lifestyle daytime talk show.</t>
  </si>
  <si>
    <t>Assets Held for Sale and Discontinued Operations</t>
  </si>
  <si>
    <t>Discontinued Operations and Disposal Groups [Abstract]</t>
  </si>
  <si>
    <t>Assets Held for Sale and Discontinued Operations Radio Divestiture In the fourth quarter of 2017, we began the process to divest our radio business. Our radio business consisted of 34 radio stations in eight markets. We closed on the sale of our Tulsa radio stations on October 1, 2018, closed on the sales of our Milwaukee, Knoxville, Omaha, Springfield and Wichita radio stations on November 1, 2018 and closed on the sales of our Boise and Tucson radio stations on December 12, 2018. Operating results of our discontinued radio operations were as follows: (in thousands) Three Months Ended June 30, 2018 Six months ended June 30, 2018 Operating revenues $ 17,386 $ 30,685 Total costs and expenses (13,421 ) (24,937 ) Impairment of goodwill and intangible assets (5,900 ) (25,900 ) Other, net (9 ) (157 ) Loss from discontinued operations before income taxes (1,944 ) (20,309 ) Provision (benefit) for income taxes 998 1,137 Net loss from discontinued operations $ (2,942 ) $ (21,446 ) During the first quarter of 2018, we recorded a $20 million non-cash impairment charge to write-down the goodwill of our radio business to fair value. For the second quarter of 2018, operating results of our discontinued radio operations included a $5.9 million charge to adjust the carrying value of our radio business assets to sale prices agreed to with buyers for our Tulsa and Milwaukee stations and estimated values of the remaining stations.</t>
  </si>
  <si>
    <t>Summary of Significant Accounting Policies (Policies)</t>
  </si>
  <si>
    <t>Basis of Presentation</t>
  </si>
  <si>
    <t>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8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Additionally, certain amounts in prior periods have been reclassified to conform to the current period's presentation.</t>
  </si>
  <si>
    <t>Nature of Operations</t>
  </si>
  <si>
    <t xml:space="preserve">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Nature of Products and Services</t>
  </si>
  <si>
    <t>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YouTubeTV, DirectTV Now and Sony Vue.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Our podcast business acts as a sales and marketing representative and earns commission for its work. Refer to Note 13 . Segment Information for further information, including revenue by significant product and service offering.</t>
  </si>
  <si>
    <t>Revenue Recognition and Contract Balances</t>
  </si>
  <si>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totaled $3.2 million at June 30, 2019 and $4.4 million at December 31, 2018 . We record unearned revenue when cash payments are received in advance of our performance. We generally require amounts payable under advertising contracts with political advertising customers to be paid in advance. Unearned revenue totaled $6.5 million at June 30, 2019 and is expected to be recognized within revenue over the next 12 months. Unearned revenue totaled $11.5 million at December 31, 2018 . We recorded $7.0 million of revenue in the six months ended June 30, 2019 that was included in unearned revenue at December 31, 2018 .</t>
  </si>
  <si>
    <t>Transaction Price Allocated to Remaining Performance Obligations</t>
  </si>
  <si>
    <t>Transaction Price Allocated to Remaining Performance Obligations — As of June 30, 2019 , we had an aggregate transaction price of $90.5 million allocated to unsatisfied performance obligations related to contracts within our Triton business. We expect to recognize revenue on 80% of these remaining performance obligations over the next 24 months and the remainder thereafter.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t>
  </si>
  <si>
    <t>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si>
  <si>
    <t>Share-Based Compensation</t>
  </si>
  <si>
    <t xml:space="preserve">Share-Based Compensation — We have a Long-Term Incentive Plan (the “Plan”) which is described more fully in our 2018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2.8 million and $2.9 million for the second quarter of 2019 and 2018 , respectively. Year-to-date share-based compensation costs totaled $8.6 million and $6.3 million in 2019 and 2018, respectively. </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si>
  <si>
    <t>Summary of Significant Accounting Policies (Tables)</t>
  </si>
  <si>
    <t>Components of basic and diluted weighted-average shares</t>
  </si>
  <si>
    <t>The following table presents information about basic and diluted weighted-average shares outstanding: Three Months Ended Six Months Ended (in thousands) 2019 2018 2019 2018 Numerator (for basic and diluted earnings per share) Income (loss) from continuing operations, net of tax $ (366 ) $ 8,662 $ (7,180 ) $ 85 Loss attributable to noncontrolling interest — — — 632 Less income allocated to RSUs — (153 ) — (13 ) Numerator for basic and diluted earnings per share from continuing operations attributable to the shareholders of The E.W. Scripps Company $ (366 ) $ 8,509 $ (7,180 ) $ 704 Denominator Basic weighted-average shares outstanding 80,822 81,824 80,748 81,535 Effect of dilutive securities: Stock options and restricted stock units — 28 — 69 Diluted weighted-average shares outstanding 80,822 81,852 80,748 81,604</t>
  </si>
  <si>
    <t>Acquisitions (Tables)</t>
  </si>
  <si>
    <t>Schedule of Preliminary Fair Value of Assets Acquired and Liabilities Assumed</t>
  </si>
  <si>
    <t>The following table summarizes the preliminary fair values of the Raycom and Cordillera assets acquired and liabilities assumed at the closing dates. (in thousands) Raycom Cordillera Total Accounts receivable $ — $ 26,264 $ 26,264 Other current assets — 986 986 Property and equipment 11,721 53,671 65,392 Operating lease right-of-use assets 296 4,667 4,963 Goodwill 18,349 253,735 272,084 Indefinite-lived intangible assets - FCC licenses 6,800 26,500 33,300 Amortizable intangible assets: Television network affiliation relationships 17,400 168,700 186,100 Advertiser relationships 700 5,900 6,600 Other intangible assets — 13,000 13,000 Accounts payable — (15 ) (15 ) Accrued expenses — (3,835 ) (3,835 ) Other current liabilities — (280 ) (280 ) Operating lease liabilities (296 ) (4,387 ) (4,683 ) Net purchase price $ 54,970 $ 544,906 $ 599,876 The following table summarizes the preliminary fair values of the Triton assets acquired and liabilities assumed at the closing date. (in thousands) Cash $ 10,515 Accounts receivable 8,879 Other current assets 679 Property and equipment 705 Goodwill 83,876 Other intangible assets 75,000 Accounts payable (1,881 ) Accrued expenses (2,964 ) Other current liabilities (19 ) Deferred tax liability (14,577 ) Net purchase price $ 160,213</t>
  </si>
  <si>
    <t>Schedule of Pro Forma Information</t>
  </si>
  <si>
    <t>Pro forma results of operations, assuming the Cordillera acquisition had taken place at the beginning of 2018, are presented in the following table. The pro forma results do not include Raycom, Omny Studio or Triton, as the impact of these acquisitions, individually or in the aggregate, is not material to prior year results of operations. The pro forma information includes the historical results of operations of Scripps and Cordillera, as well as adjustments for additional depreciation and amortization of the assets acquired, additional interest expense related to the financing of the transaction and other transactional adjustments.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Six Months Ended (in thousands, except per share data) (unaudited) 2019 2018 2019 2018 Operating revenues $ 349,612 $ 324,101 $ 676,423 $ 612,882 Income (loss) from continuing operations attributable to the shareholders of The E.W. Scripps Company (2,845 ) 6,324 (17,636 ) (7,464 ) Income (loss) per share from operations attributable to the shareholders of The E.W. Scripps Company: Basic $ (0.04 ) $ 0.08 $ (0.22 ) $ (0.09 ) Diluted (0.04 ) 0.08 (0.22 ) (0.09 )</t>
  </si>
  <si>
    <t>Leases (Tables)</t>
  </si>
  <si>
    <t>Schedule of Information Related to Operating Leases</t>
  </si>
  <si>
    <t>Other information related to our operating leases was as follows: (in thousands, except lease term and discount rate) As of Balance Sheet Information Right-of-use assets $ 46,580 Other current liabilities 10,301 Operating lease liabilities 41,234 Weighted Average Remaining Lease Term Operating leases 7.39 years Weighted Average Discount Rate Operating leases 6.5 %</t>
  </si>
  <si>
    <t>Schedule of Lease Cost Information</t>
  </si>
  <si>
    <t>(in thousands) Three Months Ended June 30, 2019 Six Months Ended Supplemental Cash Flows Information Cash paid for amounts included in the measurement of lease liabilities $ 3,575 $ 7,046 Right-of-use assets obtained in exchange for lease obligations 1,142 1,142</t>
  </si>
  <si>
    <t>Schedule of Minimum Lease Payments Under Non-Cancellable Operating Leases</t>
  </si>
  <si>
    <t>Future minimum lease payments under non-cancellable operating leases as of June 30, 2019 were as follows: (in thousands) Operating Leases Remainder of 2019 $ 13,213 2020 9,571 2021 7,464 2022 7,429 2023 7,028 Thereafter 21,714 Total future minimum lease payments 66,419 Less: Imputed interest (14,884 ) Total $ 51,535</t>
  </si>
  <si>
    <t>Schedule of Future Minimum Payments Prior to 842</t>
  </si>
  <si>
    <t>Future minimum lease payments under non-cancellable operating leases as of December 31, 2018 (1) were as follows: (in thousands) Operating Leases 2019 $ 11,197 2020 9,195 2021 6,545 2022 6,352 2023 11,412 Thereafter 15,311 Total future minimum lease payments $ 60,012 (1) Amounts included for comparability and accounted for in accordance with ASC 840, "Leases".</t>
  </si>
  <si>
    <t>Goodwill and Other Intangible Assets (Tables)</t>
  </si>
  <si>
    <t>Schedule of Goodwill</t>
  </si>
  <si>
    <t>Goodwill consisted of the following: (in thousands) Local Media National Media Total Gross balance as of December 31, 2018 $ 708,133 $ 393,197 $ 1,101,330 Accumulated impairment losses (216,914 ) (50,403 ) (267,317 ) Net balance as of December 31, 2018 491,219 342,794 834,013 Television station acquisitions 272,084 — 272,084 Omny acquisition — 5,150 5,150 Balance as of June 30, 2019 $ 763,303 $ 347,944 $ 1,111,247 Gross balance as of June 30, 2019 $ 980,217 $ 398,347 $ 1,378,564 Accumulated impairment losses (216,914 ) (50,403 ) (267,317 ) Net balance as of June 30, 2019 $ 763,303 $ 347,944 $ 1,111,247</t>
  </si>
  <si>
    <t>Summary of other finite-lived intangible assets</t>
  </si>
  <si>
    <t>Other intangible assets consisted of the following: (in thousands) As of As of Amortizable intangible assets: Carrying amount: Television network affiliation relationships $ 434,544 $ 248,444 Customer lists and advertiser relationships 105,032 100,500 Other 110,066 88,393 Total carrying amount 649,642 437,337 Accumulated amortization: Television network affiliation relationships (69,950 ) (62,020 ) Customer lists and advertiser relationships (42,028 ) (36,380 ) Other (22,587 ) (17,199 ) Total accumulated amortization (134,565 ) (115,599 ) Net amortizable intangible assets 515,077 321,738 Indefinite-lived intangible assets — FCC licenses 209,715 157,215 Total other intangible assets $ 724,792 $ 478,953</t>
  </si>
  <si>
    <t>Summary of other indefinite-lived intangible assets</t>
  </si>
  <si>
    <t>Long-Term Debt (Tables)</t>
  </si>
  <si>
    <t>Components of Long-term debt</t>
  </si>
  <si>
    <t xml:space="preserve">Long-term debt consisted of the following: (in thousands) As of As of Revolving credit facility $ 120,000 $ — Senior unsecured notes, due in 2025 400,000 400,000 Term loan B 294,750 296,250 Term loan B-1 763,088 — Total outstanding principal 1,577,838 696,250 Less: Debt issuance costs and issuance discounts (29,339 ) (7,486 ) Less: Current portion (10,650 ) (3,000 ) Net carrying value of long-term debt $ 1,537,849 $ 685,764 Fair value of long-term debt * $ 1,437,995 $ 662,844 * Fair value of the 2025 Senior Notes is estimated based on quoted private market transactions and is classified as Level 1 in the fair value hierarchy. The fair values of the term loans are based on observable estimates provided by third party financial professionals, and as such, are classified within Level 2 of the fair value hierarchy. </t>
  </si>
  <si>
    <t>Other Liabilities (Tables)</t>
  </si>
  <si>
    <t>Other liabilities</t>
  </si>
  <si>
    <t>Other liabilities consisted of the following: (in thousands) As of As of Employee compensation and benefits $ 20,967 $ 19,775 Deferred FCC repack income 30,147 20,620 Programming liability 53,000 43,825 Liability for pension benefits 193,219 198,444 Liabilities for uncertain tax positions 828 811 Other 10,045 11,067 Other liabilities (less current portion) $ 308,206 $ 294,542</t>
  </si>
  <si>
    <t>Supplemental Cash Flow Information (Tables)</t>
  </si>
  <si>
    <t>Change in certain working capital accounts</t>
  </si>
  <si>
    <t>The following table presents additional information about the change in certain working capital accounts: Six Months Ended (in thousands) 2019 2018 Accounts receivable $ (12,417 ) $ (5,363 ) Other current assets 3,201 (5,040 ) Accounts payable 15,054 8,836 Accrued employee compensation and benefits (10,614 ) (4,812 ) Other accrued liabilities (2,767 ) (4,484 ) Unearned revenue (4,937 ) 191 Other, net (14,593 ) 597 Total $ (27,073 ) $ (10,075 )</t>
  </si>
  <si>
    <t>Employee Benefit Plans (Tables)</t>
  </si>
  <si>
    <t>Components of benefit expense</t>
  </si>
  <si>
    <t>The components of the employee benefit plans expense consisted of the following: Three Months Ended Six Months Ended (in thousands) 2019 2018 2019 2018 Interest cost $ 5,800 $ 5,925 $ 11,600 $ 11,850 Expected return on plan assets, net of expenses (5,058 ) (5,733 ) (10,116 ) (11,465 ) Amortization of actuarial loss and prior service cost 572 920 1,144 1,841 Total for defined benefit pension plans 1,314 1,112 2,628 2,226 Multi-employer plans 58 44 99 91 SERPs 250 277 508 551 Defined contribution plan 1,695 1,978 4,690 4,771 Net periodic benefit cost 3,317 3,411 7,925 7,639 Allocated to discontinued operations — (174 ) — (377 ) Net periodic benefit cost — continuing operations $ 3,317 $ 3,237 $ 7,925 $ 7,262</t>
  </si>
  <si>
    <t>Segment Information (Tables)</t>
  </si>
  <si>
    <t>Information regarding business segments</t>
  </si>
  <si>
    <t>Information regarding our business segments is as follows: Three Months Ended Six Months Ended (in thousands) 2019 2018 2019 2018 Segment operating revenues: Local Media $ 236,715 $ 213,248 $ 440,102 $ 405,307 National Media 98,506 68,226 185,823 128,947 Other 2,274 1,921 3,733 3,332 Total operating revenues $ 337,495 $ 283,395 $ 629,658 $ 537,586 Segment profit (loss): Local Media $ 54,329 $ 53,368 $ 88,502 $ 84,987 National Media 6,573 2,037 11,514 4,072 Other (1,485 ) (1,643 ) (1,918 ) (1,894 ) Shared services and corporate (13,119 ) (13,647 ) (29,277 ) (27,734 ) Acquisition and related integration costs (2,788 ) — (6,268 ) — Restructuring costs (957 ) (2,330 ) (1,895 ) (6,137 ) Depreciation and amortization of intangible assets (20,237 ) (15,382 ) (38,029 ) (30,802 ) Gains (losses), net on disposal of property and equipment (144 ) 66 (317 ) (651 ) Interest expense (18,023 ) (9,279 ) (26,939 ) (18,038 ) Defined benefit pension plan expense (1,564 ) (1,389 ) (3,136 ) (2,777 ) Miscellaneous, net 369 (156 ) (431 ) 11 Income (loss) from continuing operations before income taxes $ 2,954 $ 11,645 $ (8,194 ) $ 1,037 Depreciation: Local Media $ 8,391 $ 7,331 $ 15,982 $ 14,887 National Media 1,198 134 2,202 230 Other 39 38 77 76 Shared services and corporate 367 387 709 796 Total depreciation $ 9,995 $ 7,890 $ 18,970 $ 15,989 Amortization of intangible assets: Local Media $ 5,468 $ 3,705 $ 9,426 $ 7,410 National Media 4,435 3,448 8,956 6,726 Shared services and corporate 339 339 677 677 Total amortization of intangible assets $ 10,242 $ 7,492 $ 19,059 $ 14,813 Additions to property and equipment: Local Media $ 12,411 $ 10,613 $ 21,891 $ 20,113 National Media 4,346 4,051 8,636 5,725 Other 179 — 210 — Shared services and corporate 195 13 606 73 Total additions to property and equipment $ 17,131 $ 14,677 $ 31,343 $ 25,911</t>
  </si>
  <si>
    <t>Disaggregation of Principal Revenue Generating Activities</t>
  </si>
  <si>
    <t>A disaggregation of the principal activities from which we generate revenue is as follows: Three Months Ended Six Months Ended (in thousands) 2019 2018 2019 2018 Operating revenues: Core advertising $ 210,486 $ 179,294 $ 383,847 $ 345,847 Political 2,116 14,882 2,996 17,466 Retransmission and carriage 93,325 74,658 180,608 145,718 Other 31,568 14,561 62,207 28,555 Total operating revenues $ 337,495 $ 283,395 $ 629,658 $ 537,586</t>
  </si>
  <si>
    <t>Accumulated Other Comprehensive Loss (Tables)</t>
  </si>
  <si>
    <t>Schedule of Accumulated Other Comprehensive Loss</t>
  </si>
  <si>
    <t>Changes in accumulated other comprehensive income (loss) ("AOCI") by component, including items reclassified out of AOCI, were as follows: Three Months Ended June 30, 2019 (in thousands) Defined Benefit Pension Items Other Total Beginning balance, March 31, 2019 $ (94,905 ) $ (32 ) $ (94,937 ) Other comprehensive income (loss) before reclassifications — — — Amounts reclassified from AOCI, net of tax of $155 (a) 461 — 461 Net current-period other comprehensive income (loss) 461 — 461 Ending balance, June 30, 2019 $ (94,444 ) $ (32 ) $ (94,476 ) Three Months Ended June 30, 2018 (in thousands) Defined Benefit Pension Items Other Total Beginning balance, March 31, 2018 $ (102,215 ) $ 33 $ (102,182 ) Other comprehensive income (loss) before reclassifications — — — Amounts reclassified from AOCI, net of tax of $249 (a) 740 — 740 Net current-period other comprehensive income (loss) 740 — 740 Ending balance, June 30, 2018 $ (101,475 ) $ 33 $ (101,442 ) Six Months Ended June 30, 2019 (in thousands) Defined Benefit Pension Items Other Total Beginning balance, December 31, 2018 $ (95,365 ) $ (32 ) $ (95,397 ) Other comprehensive income (loss) before reclassifications — — — Amounts reclassified from AOCI, net of tax of $310 (a) 921 — 921 Net current-period other comprehensive income (loss) 921 — 921 Ending balance, June 30, 2019 $ (94,444 ) $ (32 ) $ (94,476 ) Six Months Ended June 30, 2018 (in thousands) Defined Benefit Pension Items Other Total Beginning balance, December 31, 2017 $ (102,955 ) $ 33 $ (102,922 ) Other comprehensive income (loss) before reclassifications — — — Amounts reclassified from AOCI, net of tax of $497 (a) 1,480 — 1,480 Net current-period other comprehensive income (loss) 1,480 — 1,480 Ending balance, June 30, 2018 $ (101,475 ) $ 33 $ (101,442 ) (a) Actuarial gain (loss) is included in defined benefit pension plan expense in the condensed consolidated statements of operations</t>
  </si>
  <si>
    <t>Assets Held for Sale and Discontinued Operations (Tables)</t>
  </si>
  <si>
    <t>Summary of discontinued operations</t>
  </si>
  <si>
    <t>Operating results of our discontinued radio operations were as follows: (in thousands) Three Months Ended June 30, 2018 Six months ended June 30, 2018 Operating revenues $ 17,386 $ 30,685 Total costs and expenses (13,421 ) (24,937 ) Impairment of goodwill and intangible assets (5,900 ) (25,900 ) Other, net (9 ) (157 ) Loss from discontinued operations before income taxes (1,944 ) (20,309 ) Provision (benefit) for income taxes 998 1,137 Net loss from discontinued operations $ (2,942 ) $ (21,446 )</t>
  </si>
  <si>
    <t>Summary of Significant Accounting Policies - Narrative (Details) - USD ($) $ in Thousands, shares in Millions</t>
  </si>
  <si>
    <t>Unsatisfied performance obligation</t>
  </si>
  <si>
    <t>Amount of remaining performance obligation</t>
  </si>
  <si>
    <t>80.00%</t>
  </si>
  <si>
    <t>Prior year unearned revenue recognized in period</t>
  </si>
  <si>
    <t>Share-based compensation costs</t>
  </si>
  <si>
    <t>Antidilutive securities excluded from computation of Earnings Per Share, amount</t>
  </si>
  <si>
    <t>Summary of Significant Accounting Policies - Earnings Per Share (Details) - USD ($) shares in Thousands, $ in Thousands</t>
  </si>
  <si>
    <t>Numerator (for basic and diluted earnings per share)</t>
  </si>
  <si>
    <t>Income allocated to RSUs</t>
  </si>
  <si>
    <t>Numerator for basic and diluted earnings per share from continuing operations attributable to the shareholders of The E.W. Scripps Company</t>
  </si>
  <si>
    <t>Denominator</t>
  </si>
  <si>
    <t>Basic weighted-average shares outstanding</t>
  </si>
  <si>
    <t>Effect of dilutive securities:</t>
  </si>
  <si>
    <t>Stock options and restricted stock units</t>
  </si>
  <si>
    <t>Diluted weighted-average shares outstanding</t>
  </si>
  <si>
    <t>Recently Adopted Standards and Issued Accounting Standards (Details) - USD ($) $ in Thousands</t>
  </si>
  <si>
    <t>Jan. 01, 2019</t>
  </si>
  <si>
    <t>Acquisitions - Acquisition Information (Details)</t>
  </si>
  <si>
    <t>Jul. 26, 2019USD ($)</t>
  </si>
  <si>
    <t>Jun. 10, 2019USD ($)</t>
  </si>
  <si>
    <t>May 01, 2019USD ($)television_station</t>
  </si>
  <si>
    <t>Mar. 20, 2019USD ($)television_station</t>
  </si>
  <si>
    <t>Jan. 01, 2019USD ($)</t>
  </si>
  <si>
    <t>Nov. 30, 2018USD ($)</t>
  </si>
  <si>
    <t>Jun. 30, 2019USD ($)</t>
  </si>
  <si>
    <t>Dec. 31, 2018USD ($)</t>
  </si>
  <si>
    <t>Business Acquisition [Line Items]</t>
  </si>
  <si>
    <t>Indefinite-lived intangible assets - FCC licenses</t>
  </si>
  <si>
    <t>Cordillera Communications, LLC</t>
  </si>
  <si>
    <t>Number of businesses acquired | television_station</t>
  </si>
  <si>
    <t>Business acquisition, purchase price</t>
  </si>
  <si>
    <t>Net working capital adjustment used in combination</t>
  </si>
  <si>
    <t>Revenue of acquiree since acquisition date</t>
  </si>
  <si>
    <t>Accounts receivable</t>
  </si>
  <si>
    <t>Other current assets</t>
  </si>
  <si>
    <t>Accrued expenses</t>
  </si>
  <si>
    <t>Net purchase price</t>
  </si>
  <si>
    <t>Nexstar Media Group, Inc.</t>
  </si>
  <si>
    <t>Raycom Media, Inc.</t>
  </si>
  <si>
    <t>Raycom Media, Inc. And Cordillera Communications, LLC</t>
  </si>
  <si>
    <t>Omny Studio</t>
  </si>
  <si>
    <t>Triton Digital Canada, Inc.</t>
  </si>
  <si>
    <t>Cash</t>
  </si>
  <si>
    <t>Deferred tax liability</t>
  </si>
  <si>
    <t>Television network affiliation relationships | Cordillera Communications, LLC</t>
  </si>
  <si>
    <t>Television network affiliation relationships | Raycom Media, Inc.</t>
  </si>
  <si>
    <t>Television network affiliation relationships | Raycom Media, Inc. And Cordillera Communications, LLC</t>
  </si>
  <si>
    <t>Intangible asset, estimated amortization period</t>
  </si>
  <si>
    <t>20 years</t>
  </si>
  <si>
    <t>Advertiser relationships | Cordillera Communications, LLC</t>
  </si>
  <si>
    <t>Advertiser relationships | Raycom Media, Inc.</t>
  </si>
  <si>
    <t>Advertiser relationships | Raycom Media, Inc. And Cordillera Communications, LLC</t>
  </si>
  <si>
    <t>Advertiser relationships | Raycom Media, Inc. And Cordillera Communications, LLC | Minimum</t>
  </si>
  <si>
    <t>5 years</t>
  </si>
  <si>
    <t>Advertiser relationships | Raycom Media, Inc. And Cordillera Communications, LLC | Maximum</t>
  </si>
  <si>
    <t>10 years</t>
  </si>
  <si>
    <t>Other intangible asset | Cordillera Communications, LLC</t>
  </si>
  <si>
    <t>Other intangible asset | Raycom Media, Inc. And Cordillera Communications, LLC</t>
  </si>
  <si>
    <t>Shared Service Agreements | Cordillera Communications, LLC</t>
  </si>
  <si>
    <t>Developed Technology Rights | Omny Studio</t>
  </si>
  <si>
    <t>Developed Technology Rights | Triton Digital Canada, Inc.</t>
  </si>
  <si>
    <t>Developed Technology Rights | Triton Digital Canada, Inc. | Minimum</t>
  </si>
  <si>
    <t>8 years</t>
  </si>
  <si>
    <t>Developed Technology Rights | Triton Digital Canada, Inc. | Maximum</t>
  </si>
  <si>
    <t>12 years</t>
  </si>
  <si>
    <t>Customer Relationships | Triton Digital Canada, Inc.</t>
  </si>
  <si>
    <t>Trade Names | Triton Digital Canada, Inc.</t>
  </si>
  <si>
    <t>Indefinite-lived intangible assets - FCC licenses | Cordillera Communications, LLC</t>
  </si>
  <si>
    <t>Indefinite-lived intangible assets - FCC licenses | Raycom Media, Inc.</t>
  </si>
  <si>
    <t>Indefinite-lived intangible assets - FCC licenses | Raycom Media, Inc. And Cordillera Communications, LLC</t>
  </si>
  <si>
    <t>Term Loan B, Maturing 2026 | Cordillera Communications, LLC</t>
  </si>
  <si>
    <t>Proceeds from issuance of debt</t>
  </si>
  <si>
    <t>Term Loan B, Maturing 2026 | Cordillera Communications, LLC and Nexstar Media Group, Inc.</t>
  </si>
  <si>
    <t>Debt face value</t>
  </si>
  <si>
    <t>Term Loan B, Maturing 2026 | Nexstar Media Group, Inc.</t>
  </si>
  <si>
    <t>Revolving credit facility | Nexstar Media Group, Inc.</t>
  </si>
  <si>
    <t>Revolving credit facility</t>
  </si>
  <si>
    <t>Senior Notes | Senior Unsecured Notes, Due 2027 | Subsequent Event</t>
  </si>
  <si>
    <t>Senior Notes | Senior Unsecured Notes, Due 2027 | Nexstar Media Group, Inc. | Subsequent Event</t>
  </si>
  <si>
    <t>Acquisitions - Pro Forma Information (Details) - USD ($) $ / shares in Units, $ in Thousands</t>
  </si>
  <si>
    <t>Operating revenues</t>
  </si>
  <si>
    <t>Income (loss) from continuing operations attributable to the shareholders of The E.W. Scripps Company</t>
  </si>
  <si>
    <t>Income (loss) per share from operations attributable to the shareholders of The E.W. Scripps Company, basic</t>
  </si>
  <si>
    <t>Income (loss) per share from operations attributable to the shareholders of The E.W. Scripps Company, diluted</t>
  </si>
  <si>
    <t>Asset Write-Downs and Other Charges and Credits (Details) - USD ($) $ in Thousands</t>
  </si>
  <si>
    <t>Income Taxes (Details) - USD ($) $ in Thousands</t>
  </si>
  <si>
    <t>Effective income tax rate</t>
  </si>
  <si>
    <t>12.00%</t>
  </si>
  <si>
    <t>92.00%</t>
  </si>
  <si>
    <t>Excess tax benefits on share-based compensation</t>
  </si>
  <si>
    <t>Excess tax expense on share-based compensation</t>
  </si>
  <si>
    <t>Deferred tax assets</t>
  </si>
  <si>
    <t>Restricted Cash (Details)</t>
  </si>
  <si>
    <t>Mar. 20, 2019television_station</t>
  </si>
  <si>
    <t>May 01, 2019USD ($)</t>
  </si>
  <si>
    <t>Restricted cash and cash equivalents, current</t>
  </si>
  <si>
    <t>Restricted Cash and Cash Equivalents Items [Line Items]</t>
  </si>
  <si>
    <t>Leases - Additional Information (Details) $ in Millions</t>
  </si>
  <si>
    <t>Lessee, Lease, Description [Line Items]</t>
  </si>
  <si>
    <t>Option to extend leases</t>
  </si>
  <si>
    <t>Option to terminate leases</t>
  </si>
  <si>
    <t>1 year</t>
  </si>
  <si>
    <t>Operating lease costs</t>
  </si>
  <si>
    <t>Short-term lease costs</t>
  </si>
  <si>
    <t>Minimum</t>
  </si>
  <si>
    <t>Remaining lease terms</t>
  </si>
  <si>
    <t>Maximum</t>
  </si>
  <si>
    <t>Leases - Information Related to Operating Leases (Details) - USD ($) $ in Thousands</t>
  </si>
  <si>
    <t>Weighted Average Remaining Lease Term</t>
  </si>
  <si>
    <t>7 years 4 months 20 days</t>
  </si>
  <si>
    <t>Weighted Average Discount Rate</t>
  </si>
  <si>
    <t>6.50%</t>
  </si>
  <si>
    <t>Leases - Lease Cost Information (Details) - USD ($) $ in Thousands</t>
  </si>
  <si>
    <t>Cash paid for amounts included in the measurement of lease liabilities</t>
  </si>
  <si>
    <t>Right-of-use assets obtained in exchange for lease obligations</t>
  </si>
  <si>
    <t>Leases - Minimum Lease Payments (Details) - USD ($) $ in Thousands</t>
  </si>
  <si>
    <t>Remainder of 2019</t>
  </si>
  <si>
    <t>2020</t>
  </si>
  <si>
    <t>2021</t>
  </si>
  <si>
    <t>2022</t>
  </si>
  <si>
    <t>2023</t>
  </si>
  <si>
    <t>Thereafter</t>
  </si>
  <si>
    <t>Total future minimum lease payments</t>
  </si>
  <si>
    <t>Less: Imputed interest</t>
  </si>
  <si>
    <t>Leases - Future Minimum Lease Payments Prior to 842 (Details) $ in Thousands</t>
  </si>
  <si>
    <t>Goodwill and Other Intangible Assets - Goodwill (Details) $ in Thousands</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Goodwill, Acquired During Period</t>
  </si>
  <si>
    <t>Local Media</t>
  </si>
  <si>
    <t>Local Media | Raycom Media, Inc. And Cordillera Communications, LLC</t>
  </si>
  <si>
    <t>National Media</t>
  </si>
  <si>
    <t>National Media | Omny Studio</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Indefinite-lived intangible assets — FCC licenses</t>
  </si>
  <si>
    <t>Total other intangible assets</t>
  </si>
  <si>
    <t>Television network affiliation relationships</t>
  </si>
  <si>
    <t>Customer lists and advertiser relationships</t>
  </si>
  <si>
    <t>Goodwill and Other Intangible Assets - Narrative (Details) - USD ($) $ in Thousands</t>
  </si>
  <si>
    <t>Apr. 04, 2019</t>
  </si>
  <si>
    <t>Value of finite-lived intangible assets</t>
  </si>
  <si>
    <t>Finite-Lived Intangible Assets, Amortization Expense, Remainder of Fiscal Year</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dependent Station in Florida</t>
  </si>
  <si>
    <t>Indefinite-lived intangible assets - FCC licenses | Independent Station in Florida</t>
  </si>
  <si>
    <t>Other intangible asset</t>
  </si>
  <si>
    <t>Other intangible asset | Independent Station in Florida</t>
  </si>
  <si>
    <t>Long-Term Debt - Components of Long-Term Debt (Details) - USD ($) $ in Thousands</t>
  </si>
  <si>
    <t>May 01, 2019</t>
  </si>
  <si>
    <t>Total outstanding principal</t>
  </si>
  <si>
    <t>Less: Debt issuance costs and issuance discounts</t>
  </si>
  <si>
    <t>Less: Current portion</t>
  </si>
  <si>
    <t>Fair value of long-term debt</t>
  </si>
  <si>
    <t>Senior unsecured notes, due in 2025</t>
  </si>
  <si>
    <t>Term Loan B, Maturing 2024</t>
  </si>
  <si>
    <t>Term Loan B, Maturing 2026</t>
  </si>
  <si>
    <t xml:space="preserve">Fair value of the 2025 Senior Notes is estimated based on quoted private market transactions and is classified as Level 1 in the fair value hierarchy. The fair values of the term loans are based on observable estimates provided by third party financial professionals, and as such, are classified within Level 2 of the fair value hierarchy. </t>
  </si>
  <si>
    <t>Long-Term Debt - Narrative (Details)</t>
  </si>
  <si>
    <t>Apr. 04, 2018</t>
  </si>
  <si>
    <t>Oct. 02, 2017USD ($)</t>
  </si>
  <si>
    <t>Apr. 28, 2017USD ($)</t>
  </si>
  <si>
    <t>Debt Instrument [Line Items]</t>
  </si>
  <si>
    <t>Debt issuance costs</t>
  </si>
  <si>
    <t>2025 Senior Notes | Senior unsecured notes, due in 2025</t>
  </si>
  <si>
    <t>Debt stated rate</t>
  </si>
  <si>
    <t>5.125%</t>
  </si>
  <si>
    <t>2025 Senior Notes | Senior unsecured notes, due in 2025 | Redemption Period One</t>
  </si>
  <si>
    <t>Debt redemption price</t>
  </si>
  <si>
    <t>100.00%</t>
  </si>
  <si>
    <t>2025 Senior Notes | Senior unsecured notes, due in 2025 | Redemption Period Two</t>
  </si>
  <si>
    <t>40.00%</t>
  </si>
  <si>
    <t>Interest rate reduction</t>
  </si>
  <si>
    <t>25.00%</t>
  </si>
  <si>
    <t>Net leverage ratio requirement</t>
  </si>
  <si>
    <t>Annual principal payments</t>
  </si>
  <si>
    <t>Variable interest rate</t>
  </si>
  <si>
    <t>4.40%</t>
  </si>
  <si>
    <t>4.34%</t>
  </si>
  <si>
    <t>Weighted average interest rate</t>
  </si>
  <si>
    <t>4.47%</t>
  </si>
  <si>
    <t>Term Loan B, Maturing 2024 | Minimum | LIBOR</t>
  </si>
  <si>
    <t>LIBOR plus margin range</t>
  </si>
  <si>
    <t>2.00%</t>
  </si>
  <si>
    <t>Term Loan B, Maturing 2024 | Maximum | LIBOR</t>
  </si>
  <si>
    <t>1.75%</t>
  </si>
  <si>
    <t>5.15%</t>
  </si>
  <si>
    <t>5.21%</t>
  </si>
  <si>
    <t>Term Loan B, Maturing 2026 | LIBOR</t>
  </si>
  <si>
    <t>2.75%</t>
  </si>
  <si>
    <t>Amended and restated revolving credit facility | Revolving credit facility</t>
  </si>
  <si>
    <t>4.52%</t>
  </si>
  <si>
    <t>Revolving credit and term loan agreement</t>
  </si>
  <si>
    <t>Amended and restated revolving credit facility | Revolving credit facility | Minimum</t>
  </si>
  <si>
    <t>Percentage of commitment fees of total unused commitment under revolving credit facility</t>
  </si>
  <si>
    <t>0.30%</t>
  </si>
  <si>
    <t>Amended and restated revolving credit facility | Revolving credit facility | Minimum | LIBOR</t>
  </si>
  <si>
    <t>Amended and restated revolving credit facility | Revolving credit facility | Maximum</t>
  </si>
  <si>
    <t>0.50%</t>
  </si>
  <si>
    <t>Amended and restated revolving credit facility | Revolving credit facility | Maximum | LIBOR</t>
  </si>
  <si>
    <t>2.50%</t>
  </si>
  <si>
    <t>Amended and restated revolving credit facility | Letter of Credit</t>
  </si>
  <si>
    <t>Letters of credit outstanding</t>
  </si>
  <si>
    <t>Cordillera Communications, LLC and Nexstar Media Group, Inc. | Term Loan B, Maturing 2026</t>
  </si>
  <si>
    <t>Cordillera Communications, LLC | Term Loan B, Maturing 2026</t>
  </si>
  <si>
    <t>Nexstar Media Group, Inc. | Revolving credit facility</t>
  </si>
  <si>
    <t>Nexstar Media Group, Inc. | Term Loan B, Maturing 2026</t>
  </si>
  <si>
    <t>Subsequent Event | Senior Unsecured Notes, Due 2027 | Senior Notes</t>
  </si>
  <si>
    <t>5.875%</t>
  </si>
  <si>
    <t>Issuance price of debt</t>
  </si>
  <si>
    <t>Redemption as a percent of principal</t>
  </si>
  <si>
    <t>Subsequent Event | Senior Unsecured Notes, Due 2027 | Senior Notes | Redemption Period One</t>
  </si>
  <si>
    <t>105.875%</t>
  </si>
  <si>
    <t>Subsequent Event | Senior Unsecured Notes, Due 2027 | Senior Notes | Redemption Period Two</t>
  </si>
  <si>
    <t>Subsequent Event | Nexstar Media Group, Inc. | Senior Unsecured Notes, Due 2027 | Senior Notes</t>
  </si>
  <si>
    <t>Other Liabilities (Details) - USD ($) $ in Thousands</t>
  </si>
  <si>
    <t>Deferred FCC repack income</t>
  </si>
  <si>
    <t>Liability for pension benefits</t>
  </si>
  <si>
    <t>Liabilities for uncertain tax positions</t>
  </si>
  <si>
    <t>Supplemental Cash Flow Information (Details) - USD ($) $ in Thousands</t>
  </si>
  <si>
    <t>Other Changes in Certain Working Capital Accounts, Net</t>
  </si>
  <si>
    <t>Accrued employee compensation and benefits</t>
  </si>
  <si>
    <t>Other accrued liabilities</t>
  </si>
  <si>
    <t>Other, net</t>
  </si>
  <si>
    <t>Employee Benefit Plans - Components of Expense (Details) - USD ($) $ in Thousands</t>
  </si>
  <si>
    <t>Defined Benefit Plan, Net Periodic Benefit Cost (Credit) [Abstract]</t>
  </si>
  <si>
    <t>Net periodic benefit cost</t>
  </si>
  <si>
    <t>Pension and Other Postretirement Benefit Expense, Discontinued Operations</t>
  </si>
  <si>
    <t>Pension and Other Postretirement Benefit Expense, Continuing Operations</t>
  </si>
  <si>
    <t>Defined contribution plans</t>
  </si>
  <si>
    <t>Multi-employer plans</t>
  </si>
  <si>
    <t>Defined benefit plans</t>
  </si>
  <si>
    <t>Interest cost</t>
  </si>
  <si>
    <t>Expected return on plan assets, net of expenses</t>
  </si>
  <si>
    <t>Amortization of actuarial loss and prior service cost</t>
  </si>
  <si>
    <t>Total for defined benefit pension plans</t>
  </si>
  <si>
    <t>SERPs</t>
  </si>
  <si>
    <t>Employee Benefit Plans - Narrative (Details) $ in Millions</t>
  </si>
  <si>
    <t>Defined Benefit Plan Disclosure [Line Items]</t>
  </si>
  <si>
    <t>Contributions to benefit plan</t>
  </si>
  <si>
    <t>Estimated future contributions</t>
  </si>
  <si>
    <t>Segment Information - Narrative (Details)</t>
  </si>
  <si>
    <t>Jun. 30, 2019affiliatelow_power_station</t>
  </si>
  <si>
    <t>Segment Reporting Information [Line Items]</t>
  </si>
  <si>
    <t>Number of low power stations operated | low_power_station</t>
  </si>
  <si>
    <t>Local Media | ABC affiliates</t>
  </si>
  <si>
    <t>Number of affiliates</t>
  </si>
  <si>
    <t>Local Media | NBC affiliates</t>
  </si>
  <si>
    <t>Local Media | CBS affiliates</t>
  </si>
  <si>
    <t>Local Media | FOX affiliates</t>
  </si>
  <si>
    <t>Local Media | My TV Affiliates</t>
  </si>
  <si>
    <t>Local Media | CW affiliate</t>
  </si>
  <si>
    <t>Local Media | Independent station</t>
  </si>
  <si>
    <t>Segment Information - Schedule of Business Segments (Details) - USD ($) $ in Thousands</t>
  </si>
  <si>
    <t>Segment profit (loss)</t>
  </si>
  <si>
    <t>Depreciation and amortization of intangible assets</t>
  </si>
  <si>
    <t>Gains (losses), net on disposal of property and equipment</t>
  </si>
  <si>
    <t>Depreciation:</t>
  </si>
  <si>
    <t>Total depreciation</t>
  </si>
  <si>
    <t>Amortization of intangible assets:</t>
  </si>
  <si>
    <t>Total amortization of intangible assets</t>
  </si>
  <si>
    <t>Additions to property and equipment:</t>
  </si>
  <si>
    <t>Total additions to property and equipment</t>
  </si>
  <si>
    <t>Shared services and corporate</t>
  </si>
  <si>
    <t>Segment Information - Disaggregation of Revenue Generating Activities (Details) - USD ($) $ in Thousands</t>
  </si>
  <si>
    <t>Disaggregation of Revenue [Line Items]</t>
  </si>
  <si>
    <t>Core advertising</t>
  </si>
  <si>
    <t>Political</t>
  </si>
  <si>
    <t>Capital Stock (Details)</t>
  </si>
  <si>
    <t>Feb. 25, 2019$ / sharesshares</t>
  </si>
  <si>
    <t>Nov. 30, 2016USD ($)</t>
  </si>
  <si>
    <t>Sep. 30, 2018USD ($)shares</t>
  </si>
  <si>
    <t>Jun. 30, 2018USD ($)</t>
  </si>
  <si>
    <t>Jun. 30, 2019USD ($)directorcommon_share$ / shares</t>
  </si>
  <si>
    <t>Jun. 30, 2018USD ($)$ / shares</t>
  </si>
  <si>
    <t>Sep. 30, 2018USD ($)</t>
  </si>
  <si>
    <t>Class of Stock [Line Items]</t>
  </si>
  <si>
    <t>Classes of common shares | common_share</t>
  </si>
  <si>
    <t>Accelerated share repurchase program, agreement to repurchase</t>
  </si>
  <si>
    <t>Accelerated share repurchases, payment</t>
  </si>
  <si>
    <t>Stock Repurchased and Retired During Period, Shares | shares</t>
  </si>
  <si>
    <t>Treasury Stock Acquired, Average Cost Per Share | $ / shares</t>
  </si>
  <si>
    <t>Accelerated Share Repurchase Program, Amount Of Shares Repurchased, Percent</t>
  </si>
  <si>
    <t>Stock repurchased during period, value</t>
  </si>
  <si>
    <t>Minimum number of directors up for election to entitle shareholders to vote | director</t>
  </si>
  <si>
    <t>Stock repurchase program, authorized amount</t>
  </si>
  <si>
    <t>Stock repurchase program, remaining authorized amount</t>
  </si>
  <si>
    <t>Common stock, Class A | Minimum</t>
  </si>
  <si>
    <t>Stock repurchased during period (in dollars per share) | $ / shares</t>
  </si>
  <si>
    <t>Common stock, Class A | Maximum</t>
  </si>
  <si>
    <t>Accumulated Other Comprehensive Loss (Details) - USD ($) $ in Thousands</t>
  </si>
  <si>
    <t>Accumulated Other Comprehensive Loss [Roll Forward]</t>
  </si>
  <si>
    <t>Beginning balance</t>
  </si>
  <si>
    <t>Other comprehensive income before reclassifications</t>
  </si>
  <si>
    <t>Reclassification from Accumulated Other Comprehensive Income, Current Period, Net of Tax</t>
  </si>
  <si>
    <t>Net current-period other comprehensive income</t>
  </si>
  <si>
    <t>Ending balance</t>
  </si>
  <si>
    <t>Defined Benefit Pension Items</t>
  </si>
  <si>
    <t>Accumulated Other Comprehensive Loss [Line Items]</t>
  </si>
  <si>
    <t>Reclassification from AOCI, Current Period, Tax</t>
  </si>
  <si>
    <t>Other Comprehensive Income (Loss), Other Category</t>
  </si>
  <si>
    <t>Noncontrolling Interest (Details)</t>
  </si>
  <si>
    <t>Ownership in joint venture by noncontrolling owners</t>
  </si>
  <si>
    <t>30.00%</t>
  </si>
  <si>
    <t>Assets Held for Sale and Discontinued Operations - Additional Information (Details) - Radio Segment - Disposed of by sale $ in Thousands</t>
  </si>
  <si>
    <t>Mar. 31, 2018USD ($)</t>
  </si>
  <si>
    <t>Dec. 31, 2018radio_station</t>
  </si>
  <si>
    <t>Income Statement, Balance Sheet and Additional Disclosures by Disposal Groups, Including Discontinued Operations [Line Items]</t>
  </si>
  <si>
    <t>Number of radio stations | radio_station</t>
  </si>
  <si>
    <t>Impairment of goodwill | $</t>
  </si>
  <si>
    <t>Assets Held for Sale and Discontinued Operations - Operating Results of Discontinued Operations (Details) - Radio Segment - Disposed of by sale - USD ($) $ in Thousands</t>
  </si>
  <si>
    <t>Mar. 31, 2018</t>
  </si>
  <si>
    <t>Impairment of goodwill and intangible assets</t>
  </si>
  <si>
    <t>Loss from discontinued operations before income taxes</t>
  </si>
  <si>
    <t>Net loss from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4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4" t="s">
        <v>11</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row>
    <row r="33" spans="1:2">
      <c r="A33" s="3" t="s">
        <v>3</v>
      </c>
    </row>
    <row r="34" spans="1:2">
      <c r="A34" s="4" t="s">
        <v>55</v>
      </c>
      <c r="B34" s="5" t="n">
        <v>68940262</v>
      </c>
    </row>
    <row r="35" spans="1:2">
      <c r="A35" s="4" t="s">
        <v>56</v>
      </c>
    </row>
    <row r="36" spans="1:2">
      <c r="A36" s="3" t="s">
        <v>3</v>
      </c>
    </row>
    <row r="37" spans="1:2">
      <c r="A37" s="4" t="s">
        <v>55</v>
      </c>
      <c r="B37" s="5"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58</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58</v>
      </c>
    </row>
    <row r="3" spans="1:2">
      <c r="A3" s="3" t="s">
        <v>233</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58</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58</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58</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58</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58</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58</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58</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58</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6" t="n">
        <v>56514</v>
      </c>
      <c r="C3" s="6" t="n">
        <v>107114</v>
      </c>
    </row>
    <row r="4" spans="1:3">
      <c r="A4" s="4" t="s">
        <v>62</v>
      </c>
      <c r="B4" s="5" t="n">
        <v>240000</v>
      </c>
      <c r="C4" s="5" t="n">
        <v>0</v>
      </c>
    </row>
    <row r="5" spans="1:3">
      <c r="A5" s="4" t="s">
        <v>63</v>
      </c>
      <c r="B5" s="5" t="n">
        <v>323575</v>
      </c>
      <c r="C5" s="5" t="n">
        <v>281330</v>
      </c>
    </row>
    <row r="6" spans="1:3">
      <c r="A6" s="4" t="s">
        <v>64</v>
      </c>
      <c r="B6" s="5" t="n">
        <v>49942</v>
      </c>
      <c r="C6" s="5" t="n">
        <v>34432</v>
      </c>
    </row>
    <row r="7" spans="1:3">
      <c r="A7" s="4" t="s">
        <v>65</v>
      </c>
      <c r="B7" s="5" t="n">
        <v>28130</v>
      </c>
      <c r="C7" s="5" t="n">
        <v>19242</v>
      </c>
    </row>
    <row r="8" spans="1:3">
      <c r="A8" s="4" t="s">
        <v>66</v>
      </c>
      <c r="B8" s="5" t="n">
        <v>22963</v>
      </c>
      <c r="C8" s="5" t="n">
        <v>28899</v>
      </c>
    </row>
    <row r="9" spans="1:3">
      <c r="A9" s="4" t="s">
        <v>67</v>
      </c>
      <c r="B9" s="5" t="n">
        <v>721124</v>
      </c>
      <c r="C9" s="5" t="n">
        <v>471017</v>
      </c>
    </row>
    <row r="10" spans="1:3">
      <c r="A10" s="4" t="s">
        <v>68</v>
      </c>
      <c r="B10" s="5" t="n">
        <v>7688</v>
      </c>
      <c r="C10" s="5" t="n">
        <v>7162</v>
      </c>
    </row>
    <row r="11" spans="1:3">
      <c r="A11" s="4" t="s">
        <v>69</v>
      </c>
      <c r="B11" s="5" t="n">
        <v>315288</v>
      </c>
      <c r="C11" s="5" t="n">
        <v>237927</v>
      </c>
    </row>
    <row r="12" spans="1:3">
      <c r="A12" s="4" t="s">
        <v>70</v>
      </c>
      <c r="B12" s="5" t="n">
        <v>46580</v>
      </c>
      <c r="C12" s="5" t="n">
        <v>0</v>
      </c>
    </row>
    <row r="13" spans="1:3">
      <c r="A13" s="4" t="s">
        <v>71</v>
      </c>
      <c r="B13" s="5" t="n">
        <v>1111247</v>
      </c>
      <c r="C13" s="5" t="n">
        <v>834013</v>
      </c>
    </row>
    <row r="14" spans="1:3">
      <c r="A14" s="4" t="s">
        <v>72</v>
      </c>
      <c r="B14" s="5" t="n">
        <v>724792</v>
      </c>
      <c r="C14" s="5" t="n">
        <v>478953</v>
      </c>
    </row>
    <row r="15" spans="1:3">
      <c r="A15" s="4" t="s">
        <v>73</v>
      </c>
      <c r="B15" s="5" t="n">
        <v>93902</v>
      </c>
      <c r="C15" s="5" t="n">
        <v>75333</v>
      </c>
    </row>
    <row r="16" spans="1:3">
      <c r="A16" s="4" t="s">
        <v>74</v>
      </c>
      <c r="B16" s="5" t="n">
        <v>8557</v>
      </c>
      <c r="C16" s="5" t="n">
        <v>9141</v>
      </c>
    </row>
    <row r="17" spans="1:3">
      <c r="A17" s="4" t="s">
        <v>66</v>
      </c>
      <c r="B17" s="5" t="n">
        <v>18547</v>
      </c>
      <c r="C17" s="5" t="n">
        <v>16515</v>
      </c>
    </row>
    <row r="18" spans="1:3">
      <c r="A18" s="4" t="s">
        <v>75</v>
      </c>
      <c r="B18" s="5" t="n">
        <v>3047725</v>
      </c>
      <c r="C18" s="5" t="n">
        <v>2130061</v>
      </c>
    </row>
    <row r="19" spans="1:3">
      <c r="A19" s="3" t="s">
        <v>76</v>
      </c>
    </row>
    <row r="20" spans="1:3">
      <c r="A20" s="4" t="s">
        <v>77</v>
      </c>
      <c r="B20" s="5" t="n">
        <v>43648</v>
      </c>
      <c r="C20" s="5" t="n">
        <v>26919</v>
      </c>
    </row>
    <row r="21" spans="1:3">
      <c r="A21" s="4" t="s">
        <v>78</v>
      </c>
      <c r="B21" s="5" t="n">
        <v>6522</v>
      </c>
      <c r="C21" s="5" t="n">
        <v>11459</v>
      </c>
    </row>
    <row r="22" spans="1:3">
      <c r="A22" s="4" t="s">
        <v>79</v>
      </c>
      <c r="B22" s="5" t="n">
        <v>10650</v>
      </c>
      <c r="C22" s="5" t="n">
        <v>3000</v>
      </c>
    </row>
    <row r="23" spans="1:3">
      <c r="A23" s="3" t="s">
        <v>80</v>
      </c>
    </row>
    <row r="24" spans="1:3">
      <c r="A24" s="4" t="s">
        <v>81</v>
      </c>
      <c r="B24" s="5" t="n">
        <v>34266</v>
      </c>
      <c r="C24" s="5" t="n">
        <v>44929</v>
      </c>
    </row>
    <row r="25" spans="1:3">
      <c r="A25" s="4" t="s">
        <v>82</v>
      </c>
      <c r="B25" s="5" t="n">
        <v>61503</v>
      </c>
      <c r="C25" s="5" t="n">
        <v>40301</v>
      </c>
    </row>
    <row r="26" spans="1:3">
      <c r="A26" s="4" t="s">
        <v>66</v>
      </c>
      <c r="B26" s="5" t="n">
        <v>43762</v>
      </c>
      <c r="C26" s="5" t="n">
        <v>46112</v>
      </c>
    </row>
    <row r="27" spans="1:3">
      <c r="A27" s="4" t="s">
        <v>83</v>
      </c>
      <c r="B27" s="5" t="n">
        <v>18247</v>
      </c>
      <c r="C27" s="5" t="n">
        <v>25339</v>
      </c>
    </row>
    <row r="28" spans="1:3">
      <c r="A28" s="4" t="s">
        <v>84</v>
      </c>
      <c r="B28" s="5" t="n">
        <v>218598</v>
      </c>
      <c r="C28" s="5" t="n">
        <v>198059</v>
      </c>
    </row>
    <row r="29" spans="1:3">
      <c r="A29" s="4" t="s">
        <v>85</v>
      </c>
      <c r="B29" s="5" t="n">
        <v>1537849</v>
      </c>
      <c r="C29" s="5" t="n">
        <v>685764</v>
      </c>
    </row>
    <row r="30" spans="1:3">
      <c r="A30" s="4" t="s">
        <v>74</v>
      </c>
      <c r="B30" s="5" t="n">
        <v>25185</v>
      </c>
      <c r="C30" s="5" t="n">
        <v>25531</v>
      </c>
    </row>
    <row r="31" spans="1:3">
      <c r="A31" s="4" t="s">
        <v>86</v>
      </c>
      <c r="B31" s="5" t="n">
        <v>41234</v>
      </c>
      <c r="C31" s="5" t="n">
        <v>0</v>
      </c>
    </row>
    <row r="32" spans="1:3">
      <c r="A32" s="4" t="s">
        <v>87</v>
      </c>
      <c r="B32" s="5" t="n">
        <v>308206</v>
      </c>
      <c r="C32" s="5" t="n">
        <v>294542</v>
      </c>
    </row>
    <row r="33" spans="1:3">
      <c r="A33" s="3" t="s">
        <v>88</v>
      </c>
    </row>
    <row r="34" spans="1:3">
      <c r="A34" s="4" t="s">
        <v>89</v>
      </c>
      <c r="B34" s="5" t="n">
        <v>0</v>
      </c>
      <c r="C34" s="5" t="n">
        <v>0</v>
      </c>
    </row>
    <row r="35" spans="1:3">
      <c r="A35" s="4" t="s">
        <v>90</v>
      </c>
      <c r="B35" s="5" t="n">
        <v>809</v>
      </c>
      <c r="C35" s="5" t="n">
        <v>807</v>
      </c>
    </row>
    <row r="36" spans="1:3">
      <c r="A36" s="4" t="s">
        <v>91</v>
      </c>
      <c r="B36" s="5" t="n">
        <v>1111849</v>
      </c>
      <c r="C36" s="5" t="n">
        <v>1106984</v>
      </c>
    </row>
    <row r="37" spans="1:3">
      <c r="A37" s="4" t="s">
        <v>92</v>
      </c>
      <c r="B37" s="5" t="n">
        <v>-101529</v>
      </c>
      <c r="C37" s="5" t="n">
        <v>-86229</v>
      </c>
    </row>
    <row r="38" spans="1:3">
      <c r="A38" s="4" t="s">
        <v>93</v>
      </c>
      <c r="B38" s="5" t="n">
        <v>-94476</v>
      </c>
      <c r="C38" s="5" t="n">
        <v>-95397</v>
      </c>
    </row>
    <row r="39" spans="1:3">
      <c r="A39" s="4" t="s">
        <v>94</v>
      </c>
      <c r="B39" s="5" t="n">
        <v>916653</v>
      </c>
      <c r="C39" s="5" t="n">
        <v>926165</v>
      </c>
    </row>
    <row r="40" spans="1:3">
      <c r="A40" s="4" t="s">
        <v>95</v>
      </c>
      <c r="B40" s="5" t="n">
        <v>3047725</v>
      </c>
      <c r="C40" s="5" t="n">
        <v>2130061</v>
      </c>
    </row>
    <row r="41" spans="1:3">
      <c r="A41" s="4" t="s">
        <v>54</v>
      </c>
    </row>
    <row r="42" spans="1:3">
      <c r="A42" s="3" t="s">
        <v>88</v>
      </c>
    </row>
    <row r="43" spans="1:3">
      <c r="A43" s="4" t="s">
        <v>90</v>
      </c>
      <c r="B43" s="5" t="n">
        <v>690</v>
      </c>
      <c r="C43" s="5" t="n">
        <v>688</v>
      </c>
    </row>
    <row r="44" spans="1:3">
      <c r="A44" s="4" t="s">
        <v>56</v>
      </c>
    </row>
    <row r="45" spans="1:3">
      <c r="A45" s="3" t="s">
        <v>88</v>
      </c>
    </row>
    <row r="46" spans="1:3">
      <c r="A46" s="4" t="s">
        <v>90</v>
      </c>
      <c r="B46" s="6" t="n">
        <v>119</v>
      </c>
      <c r="C46" s="6" t="n">
        <v>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58</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58</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58</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58</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58</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58</v>
      </c>
    </row>
    <row r="3" spans="1:2">
      <c r="A3" s="3" t="s">
        <v>277</v>
      </c>
    </row>
    <row r="4" spans="1:2">
      <c r="A4" s="4" t="s">
        <v>19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58</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58</v>
      </c>
    </row>
    <row r="3" spans="1:2">
      <c r="A3" s="3" t="s">
        <v>23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50</v>
      </c>
      <c r="B10" s="4" t="s">
        <v>295</v>
      </c>
    </row>
    <row r="11" spans="1:2">
      <c r="A11" s="4" t="s">
        <v>296</v>
      </c>
      <c r="B11" s="4" t="s">
        <v>297</v>
      </c>
    </row>
    <row r="12" spans="1:2">
      <c r="A12" s="4" t="s">
        <v>298</v>
      </c>
      <c r="B12"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58</v>
      </c>
    </row>
    <row r="3" spans="1:2">
      <c r="A3" s="3" t="s">
        <v>233</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58</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58</v>
      </c>
      <c r="C1" s="2" t="s">
        <v>59</v>
      </c>
    </row>
    <row r="2" spans="1:3">
      <c r="A2" s="4" t="s">
        <v>97</v>
      </c>
      <c r="B2" s="6" t="n">
        <v>3200</v>
      </c>
      <c r="C2" s="6" t="n">
        <v>4400</v>
      </c>
    </row>
    <row r="3" spans="1:3">
      <c r="A3" s="4" t="s">
        <v>98</v>
      </c>
      <c r="B3" s="7" t="n">
        <v>0.01</v>
      </c>
      <c r="C3" s="7" t="n">
        <v>0.01</v>
      </c>
    </row>
    <row r="4" spans="1:3">
      <c r="A4" s="4" t="s">
        <v>99</v>
      </c>
      <c r="B4" s="5" t="n">
        <v>25000000</v>
      </c>
      <c r="C4" s="5" t="n">
        <v>25000000</v>
      </c>
    </row>
    <row r="5" spans="1:3">
      <c r="A5" s="4" t="s">
        <v>100</v>
      </c>
      <c r="B5" s="5" t="n">
        <v>0</v>
      </c>
      <c r="C5" s="5" t="n">
        <v>0</v>
      </c>
    </row>
    <row r="6" spans="1:3">
      <c r="A6" s="4" t="s">
        <v>101</v>
      </c>
      <c r="B6" s="7" t="n">
        <v>0.01</v>
      </c>
      <c r="C6" s="7" t="n">
        <v>0.01</v>
      </c>
    </row>
    <row r="7" spans="1:3">
      <c r="A7" s="4" t="s">
        <v>54</v>
      </c>
    </row>
    <row r="8" spans="1:3">
      <c r="A8" s="4" t="s">
        <v>102</v>
      </c>
      <c r="B8" s="5" t="n">
        <v>240000000</v>
      </c>
      <c r="C8" s="5" t="n">
        <v>240000000</v>
      </c>
    </row>
    <row r="9" spans="1:3">
      <c r="A9" s="4" t="s">
        <v>103</v>
      </c>
      <c r="B9" s="5" t="n">
        <v>68940262</v>
      </c>
      <c r="C9" s="5" t="n">
        <v>68736867</v>
      </c>
    </row>
    <row r="10" spans="1:3">
      <c r="A10" s="4" t="s">
        <v>104</v>
      </c>
      <c r="B10" s="5" t="n">
        <v>68940262</v>
      </c>
      <c r="C10" s="5" t="n">
        <v>68736867</v>
      </c>
    </row>
    <row r="11" spans="1:3">
      <c r="A11" s="4" t="s">
        <v>56</v>
      </c>
    </row>
    <row r="12" spans="1:3">
      <c r="A12" s="4" t="s">
        <v>102</v>
      </c>
      <c r="B12" s="5" t="n">
        <v>60000000</v>
      </c>
      <c r="C12" s="5" t="n">
        <v>60000000</v>
      </c>
    </row>
    <row r="13" spans="1:3">
      <c r="A13" s="4" t="s">
        <v>103</v>
      </c>
      <c r="B13" s="5" t="n">
        <v>11932722</v>
      </c>
      <c r="C13" s="5" t="n">
        <v>11932722</v>
      </c>
    </row>
    <row r="14" spans="1:3">
      <c r="A14" s="4" t="s">
        <v>104</v>
      </c>
      <c r="B14" s="5" t="n">
        <v>11932722</v>
      </c>
      <c r="C14" s="5" t="n">
        <v>1193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58</v>
      </c>
    </row>
    <row r="3" spans="1:2">
      <c r="A3" s="3" t="s">
        <v>25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58</v>
      </c>
    </row>
    <row r="3" spans="1:2">
      <c r="A3" s="3" t="s">
        <v>254</v>
      </c>
    </row>
    <row r="4" spans="1:2">
      <c r="A4" s="4" t="s">
        <v>318</v>
      </c>
      <c r="B4" s="4" t="s">
        <v>319</v>
      </c>
    </row>
    <row r="5" spans="1:2">
      <c r="A5" s="4" t="s">
        <v>320</v>
      </c>
      <c r="B5" s="4" t="s">
        <v>321</v>
      </c>
    </row>
    <row r="6" spans="1:2">
      <c r="A6" s="4" t="s">
        <v>322</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58</v>
      </c>
    </row>
    <row r="3" spans="1:2">
      <c r="A3" s="3" t="s">
        <v>257</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58</v>
      </c>
    </row>
    <row r="3" spans="1:2">
      <c r="A3" s="3" t="s">
        <v>26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58</v>
      </c>
    </row>
    <row r="3" spans="1:2">
      <c r="A3" s="3" t="s">
        <v>263</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58</v>
      </c>
    </row>
    <row r="3" spans="1:2">
      <c r="A3" s="3" t="s">
        <v>26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58</v>
      </c>
    </row>
    <row r="3" spans="1:2">
      <c r="A3" s="3" t="s">
        <v>26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58</v>
      </c>
    </row>
    <row r="3" spans="1:2">
      <c r="A3" s="3" t="s">
        <v>275</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58</v>
      </c>
    </row>
    <row r="3" spans="1:2">
      <c r="A3" s="3" t="s">
        <v>280</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106</v>
      </c>
      <c r="D1" s="2" t="s">
        <v>1</v>
      </c>
    </row>
    <row r="2" spans="1:6">
      <c r="B2" s="2" t="s">
        <v>58</v>
      </c>
      <c r="C2" s="2" t="s">
        <v>107</v>
      </c>
      <c r="D2" s="2" t="s">
        <v>58</v>
      </c>
      <c r="E2" s="2" t="s">
        <v>107</v>
      </c>
      <c r="F2" s="2" t="s">
        <v>59</v>
      </c>
    </row>
    <row r="3" spans="1:6">
      <c r="A3" s="3" t="s">
        <v>233</v>
      </c>
    </row>
    <row r="4" spans="1:6">
      <c r="A4" s="4" t="s">
        <v>347</v>
      </c>
      <c r="B4" s="6" t="n">
        <v>90500</v>
      </c>
      <c r="D4" s="6" t="n">
        <v>90500</v>
      </c>
    </row>
    <row r="5" spans="1:6">
      <c r="A5" s="4" t="s">
        <v>348</v>
      </c>
      <c r="B5" s="4" t="s">
        <v>349</v>
      </c>
      <c r="D5" s="4" t="s">
        <v>349</v>
      </c>
    </row>
    <row r="6" spans="1:6">
      <c r="A6" s="4" t="s">
        <v>97</v>
      </c>
      <c r="B6" s="6" t="n">
        <v>3200</v>
      </c>
      <c r="D6" s="6" t="n">
        <v>3200</v>
      </c>
      <c r="F6" s="6" t="n">
        <v>4400</v>
      </c>
    </row>
    <row r="7" spans="1:6">
      <c r="A7" s="4" t="s">
        <v>78</v>
      </c>
      <c r="B7" s="5" t="n">
        <v>6522</v>
      </c>
      <c r="D7" s="5" t="n">
        <v>6522</v>
      </c>
      <c r="F7" s="6" t="n">
        <v>11459</v>
      </c>
    </row>
    <row r="8" spans="1:6">
      <c r="A8" s="4" t="s">
        <v>350</v>
      </c>
      <c r="D8" s="5" t="n">
        <v>7000</v>
      </c>
    </row>
    <row r="9" spans="1:6">
      <c r="A9" s="4" t="s">
        <v>351</v>
      </c>
      <c r="B9" s="6" t="n">
        <v>2800</v>
      </c>
      <c r="C9" s="6" t="n">
        <v>2900</v>
      </c>
      <c r="D9" s="6" t="n">
        <v>8600</v>
      </c>
      <c r="E9" s="6" t="n">
        <v>6300</v>
      </c>
    </row>
    <row r="10" spans="1:6">
      <c r="A10" s="4" t="s">
        <v>352</v>
      </c>
      <c r="D10" s="9"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106</v>
      </c>
      <c r="E1" s="2" t="s">
        <v>1</v>
      </c>
    </row>
    <row r="2" spans="1:6">
      <c r="C2" s="2" t="s">
        <v>58</v>
      </c>
      <c r="D2" s="2" t="s">
        <v>107</v>
      </c>
      <c r="E2" s="2" t="s">
        <v>58</v>
      </c>
      <c r="F2" s="2" t="s">
        <v>107</v>
      </c>
    </row>
    <row r="3" spans="1:6">
      <c r="A3" s="3" t="s">
        <v>108</v>
      </c>
    </row>
    <row r="4" spans="1:6">
      <c r="A4" s="4" t="s">
        <v>109</v>
      </c>
      <c r="C4" s="6" t="n">
        <v>337495</v>
      </c>
      <c r="D4" s="6" t="n">
        <v>283395</v>
      </c>
      <c r="E4" s="6" t="n">
        <v>629658</v>
      </c>
      <c r="F4" s="6" t="n">
        <v>537586</v>
      </c>
    </row>
    <row r="5" spans="1:6">
      <c r="A5" s="3" t="s">
        <v>110</v>
      </c>
    </row>
    <row r="6" spans="1:6">
      <c r="A6" s="4" t="s">
        <v>81</v>
      </c>
      <c r="C6" s="5" t="n">
        <v>115602</v>
      </c>
      <c r="D6" s="5" t="n">
        <v>95071</v>
      </c>
      <c r="E6" s="5" t="n">
        <v>225805</v>
      </c>
      <c r="F6" s="5" t="n">
        <v>193560</v>
      </c>
    </row>
    <row r="7" spans="1:6">
      <c r="A7" s="4" t="s">
        <v>64</v>
      </c>
      <c r="C7" s="5" t="n">
        <v>102870</v>
      </c>
      <c r="D7" s="5" t="n">
        <v>84427</v>
      </c>
      <c r="E7" s="5" t="n">
        <v>200865</v>
      </c>
      <c r="F7" s="5" t="n">
        <v>167790</v>
      </c>
    </row>
    <row r="8" spans="1:6">
      <c r="A8" s="4" t="s">
        <v>111</v>
      </c>
      <c r="C8" s="5" t="n">
        <v>72725</v>
      </c>
      <c r="D8" s="5" t="n">
        <v>63782</v>
      </c>
      <c r="E8" s="5" t="n">
        <v>134167</v>
      </c>
      <c r="F8" s="5" t="n">
        <v>116805</v>
      </c>
    </row>
    <row r="9" spans="1:6">
      <c r="A9" s="4" t="s">
        <v>112</v>
      </c>
      <c r="C9" s="5" t="n">
        <v>2788</v>
      </c>
      <c r="D9" s="5" t="n">
        <v>0</v>
      </c>
      <c r="E9" s="5" t="n">
        <v>6268</v>
      </c>
      <c r="F9" s="5" t="n">
        <v>0</v>
      </c>
    </row>
    <row r="10" spans="1:6">
      <c r="A10" s="4" t="s">
        <v>113</v>
      </c>
      <c r="C10" s="5" t="n">
        <v>957</v>
      </c>
      <c r="D10" s="5" t="n">
        <v>2330</v>
      </c>
      <c r="E10" s="5" t="n">
        <v>1895</v>
      </c>
      <c r="F10" s="5" t="n">
        <v>6137</v>
      </c>
    </row>
    <row r="11" spans="1:6">
      <c r="A11" s="4" t="s">
        <v>114</v>
      </c>
      <c r="C11" s="5" t="n">
        <v>294942</v>
      </c>
      <c r="D11" s="5" t="n">
        <v>245610</v>
      </c>
      <c r="E11" s="5" t="n">
        <v>569000</v>
      </c>
      <c r="F11" s="5" t="n">
        <v>484292</v>
      </c>
    </row>
    <row r="12" spans="1:6">
      <c r="A12" s="3" t="s">
        <v>115</v>
      </c>
    </row>
    <row r="13" spans="1:6">
      <c r="A13" s="4" t="s">
        <v>116</v>
      </c>
      <c r="C13" s="5" t="n">
        <v>9995</v>
      </c>
      <c r="D13" s="5" t="n">
        <v>7890</v>
      </c>
      <c r="E13" s="5" t="n">
        <v>18970</v>
      </c>
      <c r="F13" s="5" t="n">
        <v>15989</v>
      </c>
    </row>
    <row r="14" spans="1:6">
      <c r="A14" s="4" t="s">
        <v>117</v>
      </c>
      <c r="C14" s="5" t="n">
        <v>10242</v>
      </c>
      <c r="D14" s="5" t="n">
        <v>7492</v>
      </c>
      <c r="E14" s="5" t="n">
        <v>19059</v>
      </c>
      <c r="F14" s="5" t="n">
        <v>14813</v>
      </c>
    </row>
    <row r="15" spans="1:6">
      <c r="A15" s="4" t="s">
        <v>118</v>
      </c>
      <c r="C15" s="5" t="n">
        <v>144</v>
      </c>
      <c r="D15" s="5" t="n">
        <v>-66</v>
      </c>
      <c r="E15" s="5" t="n">
        <v>317</v>
      </c>
      <c r="F15" s="5" t="n">
        <v>651</v>
      </c>
    </row>
    <row r="16" spans="1:6">
      <c r="A16" s="4" t="s">
        <v>119</v>
      </c>
      <c r="C16" s="5" t="n">
        <v>20381</v>
      </c>
      <c r="D16" s="5" t="n">
        <v>15316</v>
      </c>
      <c r="E16" s="5" t="n">
        <v>38346</v>
      </c>
      <c r="F16" s="5" t="n">
        <v>31453</v>
      </c>
    </row>
    <row r="17" spans="1:6">
      <c r="A17" s="4" t="s">
        <v>120</v>
      </c>
      <c r="C17" s="5" t="n">
        <v>22172</v>
      </c>
      <c r="D17" s="5" t="n">
        <v>22469</v>
      </c>
      <c r="E17" s="5" t="n">
        <v>22312</v>
      </c>
      <c r="F17" s="5" t="n">
        <v>21841</v>
      </c>
    </row>
    <row r="18" spans="1:6">
      <c r="A18" s="4" t="s">
        <v>121</v>
      </c>
      <c r="C18" s="5" t="n">
        <v>-18023</v>
      </c>
      <c r="D18" s="5" t="n">
        <v>-9279</v>
      </c>
      <c r="E18" s="5" t="n">
        <v>-26939</v>
      </c>
      <c r="F18" s="5" t="n">
        <v>-18038</v>
      </c>
    </row>
    <row r="19" spans="1:6">
      <c r="A19" s="4" t="s">
        <v>122</v>
      </c>
      <c r="C19" s="5" t="n">
        <v>-1564</v>
      </c>
      <c r="D19" s="5" t="n">
        <v>-1389</v>
      </c>
      <c r="E19" s="5" t="n">
        <v>-3136</v>
      </c>
      <c r="F19" s="5" t="n">
        <v>-2777</v>
      </c>
    </row>
    <row r="20" spans="1:6">
      <c r="A20" s="4" t="s">
        <v>123</v>
      </c>
      <c r="C20" s="5" t="n">
        <v>369</v>
      </c>
      <c r="D20" s="5" t="n">
        <v>-156</v>
      </c>
      <c r="E20" s="5" t="n">
        <v>-431</v>
      </c>
      <c r="F20" s="5" t="n">
        <v>11</v>
      </c>
    </row>
    <row r="21" spans="1:6">
      <c r="A21" s="4" t="s">
        <v>124</v>
      </c>
      <c r="C21" s="5" t="n">
        <v>2954</v>
      </c>
      <c r="D21" s="5" t="n">
        <v>11645</v>
      </c>
      <c r="E21" s="5" t="n">
        <v>-8194</v>
      </c>
      <c r="F21" s="5" t="n">
        <v>1037</v>
      </c>
    </row>
    <row r="22" spans="1:6">
      <c r="A22" s="4" t="s">
        <v>125</v>
      </c>
      <c r="C22" s="5" t="n">
        <v>3320</v>
      </c>
      <c r="D22" s="5" t="n">
        <v>2983</v>
      </c>
      <c r="E22" s="5" t="n">
        <v>-1014</v>
      </c>
      <c r="F22" s="5" t="n">
        <v>952</v>
      </c>
    </row>
    <row r="23" spans="1:6">
      <c r="A23" s="4" t="s">
        <v>126</v>
      </c>
      <c r="C23" s="5" t="n">
        <v>-366</v>
      </c>
      <c r="D23" s="5" t="n">
        <v>8662</v>
      </c>
      <c r="E23" s="5" t="n">
        <v>-7180</v>
      </c>
      <c r="F23" s="5" t="n">
        <v>85</v>
      </c>
    </row>
    <row r="24" spans="1:6">
      <c r="A24" s="4" t="s">
        <v>127</v>
      </c>
      <c r="C24" s="5" t="n">
        <v>0</v>
      </c>
      <c r="D24" s="5" t="n">
        <v>-2942</v>
      </c>
      <c r="E24" s="5" t="n">
        <v>0</v>
      </c>
      <c r="F24" s="5" t="n">
        <v>-21446</v>
      </c>
    </row>
    <row r="25" spans="1:6">
      <c r="A25" s="4" t="s">
        <v>128</v>
      </c>
      <c r="C25" s="5" t="n">
        <v>-366</v>
      </c>
      <c r="D25" s="5" t="n">
        <v>5720</v>
      </c>
      <c r="E25" s="5" t="n">
        <v>-7180</v>
      </c>
      <c r="F25" s="5" t="n">
        <v>-21361</v>
      </c>
    </row>
    <row r="26" spans="1:6">
      <c r="A26" s="4" t="s">
        <v>129</v>
      </c>
      <c r="C26" s="5" t="n">
        <v>0</v>
      </c>
      <c r="D26" s="5" t="n">
        <v>0</v>
      </c>
      <c r="E26" s="5" t="n">
        <v>0</v>
      </c>
      <c r="F26" s="5" t="n">
        <v>-632</v>
      </c>
    </row>
    <row r="27" spans="1:6">
      <c r="A27" s="4" t="s">
        <v>130</v>
      </c>
      <c r="C27" s="6" t="n">
        <v>-366</v>
      </c>
      <c r="D27" s="6" t="n">
        <v>5720</v>
      </c>
      <c r="E27" s="6" t="n">
        <v>-7180</v>
      </c>
      <c r="F27" s="6" t="n">
        <v>-20729</v>
      </c>
    </row>
    <row r="28" spans="1:6">
      <c r="A28" s="3" t="s">
        <v>131</v>
      </c>
    </row>
    <row r="29" spans="1:6">
      <c r="A29" s="4" t="s">
        <v>132</v>
      </c>
      <c r="C29" s="7" t="n">
        <v>-0.01</v>
      </c>
      <c r="D29" s="7" t="n">
        <v>0.1</v>
      </c>
      <c r="E29" s="7" t="n">
        <v>-0.09</v>
      </c>
      <c r="F29" s="7" t="n">
        <v>0.01</v>
      </c>
    </row>
    <row r="30" spans="1:6">
      <c r="A30" s="4" t="s">
        <v>133</v>
      </c>
      <c r="C30" s="5" t="n">
        <v>0</v>
      </c>
      <c r="D30" s="8" t="n">
        <v>-0.04</v>
      </c>
      <c r="E30" s="5" t="n">
        <v>0</v>
      </c>
      <c r="F30" s="8" t="n">
        <v>-0.26</v>
      </c>
    </row>
    <row r="31" spans="1:6">
      <c r="A31" s="4" t="s">
        <v>131</v>
      </c>
      <c r="B31" s="4" t="s">
        <v>134</v>
      </c>
      <c r="C31" s="8" t="n">
        <v>-0.01</v>
      </c>
      <c r="D31" s="8" t="n">
        <v>0.06</v>
      </c>
      <c r="E31" s="8" t="n">
        <v>-0.09</v>
      </c>
      <c r="F31" s="8" t="n">
        <v>-0.25</v>
      </c>
    </row>
    <row r="32" spans="1:6">
      <c r="A32" s="3" t="s">
        <v>135</v>
      </c>
    </row>
    <row r="33" spans="1:6">
      <c r="A33" s="4" t="s">
        <v>132</v>
      </c>
      <c r="C33" s="8" t="n">
        <v>-0.01</v>
      </c>
      <c r="D33" s="8" t="n">
        <v>0.1</v>
      </c>
      <c r="E33" s="8" t="n">
        <v>-0.09</v>
      </c>
      <c r="F33" s="8" t="n">
        <v>0.01</v>
      </c>
    </row>
    <row r="34" spans="1:6">
      <c r="A34" s="4" t="s">
        <v>133</v>
      </c>
      <c r="C34" s="5" t="n">
        <v>0</v>
      </c>
      <c r="D34" s="8" t="n">
        <v>-0.04</v>
      </c>
      <c r="E34" s="5" t="n">
        <v>0</v>
      </c>
      <c r="F34" s="8" t="n">
        <v>-0.26</v>
      </c>
    </row>
    <row r="35" spans="1:6">
      <c r="A35" s="4" t="s">
        <v>136</v>
      </c>
      <c r="B35" s="4" t="s">
        <v>134</v>
      </c>
      <c r="C35" s="7" t="n">
        <v>-0.01</v>
      </c>
      <c r="D35" s="7" t="n">
        <v>0.06</v>
      </c>
      <c r="E35" s="7" t="n">
        <v>-0.09</v>
      </c>
      <c r="F35" s="7" t="n">
        <v>-0.25</v>
      </c>
    </row>
    <row r="36" spans="1:6">
      <c r="A36" s="4" t="s">
        <v>137</v>
      </c>
    </row>
    <row r="37" spans="1:6">
      <c r="A37" s="3" t="s">
        <v>108</v>
      </c>
    </row>
    <row r="38" spans="1:6">
      <c r="A38" s="4" t="s">
        <v>109</v>
      </c>
      <c r="C38" s="6" t="n">
        <v>212602</v>
      </c>
      <c r="D38" s="6" t="n">
        <v>194176</v>
      </c>
      <c r="E38" s="6" t="n">
        <v>386843</v>
      </c>
      <c r="F38" s="6" t="n">
        <v>363313</v>
      </c>
    </row>
    <row r="39" spans="1:6">
      <c r="A39" s="4" t="s">
        <v>138</v>
      </c>
    </row>
    <row r="40" spans="1:6">
      <c r="A40" s="3" t="s">
        <v>108</v>
      </c>
    </row>
    <row r="41" spans="1:6">
      <c r="A41" s="4" t="s">
        <v>109</v>
      </c>
      <c r="C41" s="5" t="n">
        <v>93325</v>
      </c>
      <c r="D41" s="5" t="n">
        <v>74658</v>
      </c>
      <c r="E41" s="5" t="n">
        <v>180608</v>
      </c>
      <c r="F41" s="5" t="n">
        <v>145718</v>
      </c>
    </row>
    <row r="42" spans="1:6">
      <c r="A42" s="4" t="s">
        <v>139</v>
      </c>
    </row>
    <row r="43" spans="1:6">
      <c r="A43" s="3" t="s">
        <v>108</v>
      </c>
    </row>
    <row r="44" spans="1:6">
      <c r="A44" s="4" t="s">
        <v>109</v>
      </c>
      <c r="C44" s="6" t="n">
        <v>31568</v>
      </c>
      <c r="D44" s="6" t="n">
        <v>14561</v>
      </c>
      <c r="E44" s="6" t="n">
        <v>62207</v>
      </c>
      <c r="F44" s="6" t="n">
        <v>28555</v>
      </c>
    </row>
    <row r="45" spans="1:6"/>
    <row r="46" spans="1:6">
      <c r="A46" s="4" t="s">
        <v>134</v>
      </c>
      <c r="B46" s="4" t="s">
        <v>140</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6</v>
      </c>
      <c r="D1" s="2" t="s">
        <v>1</v>
      </c>
    </row>
    <row r="2" spans="1:5">
      <c r="B2" s="2" t="s">
        <v>58</v>
      </c>
      <c r="C2" s="2" t="s">
        <v>107</v>
      </c>
      <c r="D2" s="2" t="s">
        <v>58</v>
      </c>
      <c r="E2" s="2" t="s">
        <v>107</v>
      </c>
    </row>
    <row r="3" spans="1:5">
      <c r="A3" s="3" t="s">
        <v>354</v>
      </c>
    </row>
    <row r="4" spans="1:5">
      <c r="A4" s="4" t="s">
        <v>126</v>
      </c>
      <c r="B4" s="6" t="n">
        <v>-366</v>
      </c>
      <c r="C4" s="6" t="n">
        <v>8662</v>
      </c>
      <c r="D4" s="6" t="n">
        <v>-7180</v>
      </c>
      <c r="E4" s="6" t="n">
        <v>85</v>
      </c>
    </row>
    <row r="5" spans="1:5">
      <c r="A5" s="4" t="s">
        <v>129</v>
      </c>
      <c r="B5" s="5" t="n">
        <v>0</v>
      </c>
      <c r="C5" s="5" t="n">
        <v>0</v>
      </c>
      <c r="D5" s="5" t="n">
        <v>0</v>
      </c>
      <c r="E5" s="5" t="n">
        <v>-632</v>
      </c>
    </row>
    <row r="6" spans="1:5">
      <c r="A6" s="4" t="s">
        <v>355</v>
      </c>
      <c r="B6" s="5" t="n">
        <v>0</v>
      </c>
      <c r="C6" s="5" t="n">
        <v>153</v>
      </c>
      <c r="D6" s="5" t="n">
        <v>0</v>
      </c>
      <c r="E6" s="5" t="n">
        <v>13</v>
      </c>
    </row>
    <row r="7" spans="1:5">
      <c r="A7" s="4" t="s">
        <v>356</v>
      </c>
      <c r="B7" s="6" t="n">
        <v>-366</v>
      </c>
      <c r="C7" s="6" t="n">
        <v>8509</v>
      </c>
      <c r="D7" s="6" t="n">
        <v>-7180</v>
      </c>
      <c r="E7" s="6" t="n">
        <v>704</v>
      </c>
    </row>
    <row r="8" spans="1:5">
      <c r="A8" s="3" t="s">
        <v>357</v>
      </c>
    </row>
    <row r="9" spans="1:5">
      <c r="A9" s="4" t="s">
        <v>358</v>
      </c>
      <c r="B9" s="5" t="n">
        <v>80822</v>
      </c>
      <c r="C9" s="5" t="n">
        <v>81824</v>
      </c>
      <c r="D9" s="5" t="n">
        <v>80748</v>
      </c>
      <c r="E9" s="5" t="n">
        <v>81535</v>
      </c>
    </row>
    <row r="10" spans="1:5">
      <c r="A10" s="3" t="s">
        <v>359</v>
      </c>
    </row>
    <row r="11" spans="1:5">
      <c r="A11" s="4" t="s">
        <v>360</v>
      </c>
      <c r="B11" s="5" t="n">
        <v>0</v>
      </c>
      <c r="C11" s="5" t="n">
        <v>28</v>
      </c>
      <c r="D11" s="5" t="n">
        <v>0</v>
      </c>
      <c r="E11" s="5" t="n">
        <v>69</v>
      </c>
    </row>
    <row r="12" spans="1:5">
      <c r="A12" s="4" t="s">
        <v>361</v>
      </c>
      <c r="B12" s="5" t="n">
        <v>80822</v>
      </c>
      <c r="C12" s="5" t="n">
        <v>81852</v>
      </c>
      <c r="D12" s="5" t="n">
        <v>80748</v>
      </c>
      <c r="E12" s="5" t="n">
        <v>816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58</v>
      </c>
      <c r="C1" s="2" t="s">
        <v>363</v>
      </c>
      <c r="D1" s="2" t="s">
        <v>59</v>
      </c>
    </row>
    <row r="2" spans="1:4">
      <c r="A2" s="3" t="s">
        <v>233</v>
      </c>
    </row>
    <row r="3" spans="1:4">
      <c r="A3" s="4" t="s">
        <v>70</v>
      </c>
      <c r="B3" s="6" t="n">
        <v>46580</v>
      </c>
      <c r="C3" s="6" t="n">
        <v>46600</v>
      </c>
      <c r="D3" s="6" t="n">
        <v>0</v>
      </c>
    </row>
    <row r="4" spans="1:4">
      <c r="A4" s="4" t="s">
        <v>191</v>
      </c>
      <c r="B4" s="6" t="n">
        <v>51535</v>
      </c>
      <c r="C4" s="6" t="n">
        <v>50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9"/>
    <col customWidth="1" max="6" min="6" width="21"/>
    <col customWidth="1" max="7" min="7" width="21"/>
    <col customWidth="1" max="8" min="8" width="21"/>
    <col customWidth="1" max="9" min="9" width="21"/>
  </cols>
  <sheetData>
    <row r="1" spans="1:9">
      <c r="A1" s="1" t="s">
        <v>364</v>
      </c>
      <c r="B1" s="2" t="s">
        <v>365</v>
      </c>
      <c r="C1" s="2" t="s">
        <v>366</v>
      </c>
      <c r="D1" s="2" t="s">
        <v>367</v>
      </c>
      <c r="E1" s="2" t="s">
        <v>368</v>
      </c>
      <c r="F1" s="2" t="s">
        <v>369</v>
      </c>
      <c r="G1" s="2" t="s">
        <v>370</v>
      </c>
      <c r="H1" s="2" t="s">
        <v>371</v>
      </c>
      <c r="I1" s="2" t="s">
        <v>372</v>
      </c>
    </row>
    <row r="2" spans="1:9">
      <c r="A2" s="3" t="s">
        <v>373</v>
      </c>
    </row>
    <row r="3" spans="1:9">
      <c r="A3" s="4" t="s">
        <v>71</v>
      </c>
      <c r="H3" s="6" t="n">
        <v>1111247000</v>
      </c>
      <c r="I3" s="6" t="n">
        <v>834013000</v>
      </c>
    </row>
    <row r="4" spans="1:9">
      <c r="A4" s="4" t="s">
        <v>374</v>
      </c>
      <c r="H4" s="5" t="n">
        <v>209715000</v>
      </c>
      <c r="I4" s="6" t="n">
        <v>157215000</v>
      </c>
    </row>
    <row r="5" spans="1:9">
      <c r="A5" s="4" t="s">
        <v>375</v>
      </c>
    </row>
    <row r="6" spans="1:9">
      <c r="A6" s="3" t="s">
        <v>373</v>
      </c>
    </row>
    <row r="7" spans="1:9">
      <c r="A7" s="4" t="s">
        <v>376</v>
      </c>
      <c r="D7" s="5" t="n">
        <v>15</v>
      </c>
    </row>
    <row r="8" spans="1:9">
      <c r="A8" s="4" t="s">
        <v>377</v>
      </c>
      <c r="D8" s="6" t="n">
        <v>521000000</v>
      </c>
    </row>
    <row r="9" spans="1:9">
      <c r="A9" s="4" t="s">
        <v>378</v>
      </c>
      <c r="D9" s="5" t="n">
        <v>23900000</v>
      </c>
    </row>
    <row r="10" spans="1:9">
      <c r="A10" s="4" t="s">
        <v>379</v>
      </c>
      <c r="H10" s="5" t="n">
        <v>25200000</v>
      </c>
    </row>
    <row r="11" spans="1:9">
      <c r="A11" s="4" t="s">
        <v>380</v>
      </c>
      <c r="D11" s="5" t="n">
        <v>26264000</v>
      </c>
    </row>
    <row r="12" spans="1:9">
      <c r="A12" s="4" t="s">
        <v>381</v>
      </c>
      <c r="D12" s="5" t="n">
        <v>986000</v>
      </c>
    </row>
    <row r="13" spans="1:9">
      <c r="A13" s="4" t="s">
        <v>69</v>
      </c>
      <c r="D13" s="5" t="n">
        <v>53671000</v>
      </c>
    </row>
    <row r="14" spans="1:9">
      <c r="A14" s="4" t="s">
        <v>70</v>
      </c>
      <c r="D14" s="5" t="n">
        <v>4667000</v>
      </c>
    </row>
    <row r="15" spans="1:9">
      <c r="A15" s="4" t="s">
        <v>71</v>
      </c>
      <c r="D15" s="5" t="n">
        <v>253735000</v>
      </c>
    </row>
    <row r="16" spans="1:9">
      <c r="A16" s="4" t="s">
        <v>77</v>
      </c>
      <c r="D16" s="5" t="n">
        <v>-15000</v>
      </c>
    </row>
    <row r="17" spans="1:9">
      <c r="A17" s="4" t="s">
        <v>382</v>
      </c>
      <c r="D17" s="5" t="n">
        <v>-3835000</v>
      </c>
    </row>
    <row r="18" spans="1:9">
      <c r="A18" s="4" t="s">
        <v>83</v>
      </c>
      <c r="D18" s="5" t="n">
        <v>-280000</v>
      </c>
    </row>
    <row r="19" spans="1:9">
      <c r="A19" s="4" t="s">
        <v>86</v>
      </c>
      <c r="D19" s="5" t="n">
        <v>-4387000</v>
      </c>
    </row>
    <row r="20" spans="1:9">
      <c r="A20" s="4" t="s">
        <v>383</v>
      </c>
      <c r="D20" s="5" t="n">
        <v>544906000</v>
      </c>
    </row>
    <row r="21" spans="1:9">
      <c r="A21" s="4" t="s">
        <v>384</v>
      </c>
    </row>
    <row r="22" spans="1:9">
      <c r="A22" s="3" t="s">
        <v>373</v>
      </c>
    </row>
    <row r="23" spans="1:9">
      <c r="A23" s="4" t="s">
        <v>376</v>
      </c>
      <c r="E23" s="5" t="n">
        <v>8</v>
      </c>
    </row>
    <row r="24" spans="1:9">
      <c r="A24" s="4" t="s">
        <v>377</v>
      </c>
      <c r="E24" s="6" t="n">
        <v>580000000</v>
      </c>
    </row>
    <row r="25" spans="1:9">
      <c r="A25" s="4" t="s">
        <v>385</v>
      </c>
    </row>
    <row r="26" spans="1:9">
      <c r="A26" s="3" t="s">
        <v>373</v>
      </c>
    </row>
    <row r="27" spans="1:9">
      <c r="A27" s="4" t="s">
        <v>377</v>
      </c>
      <c r="F27" s="6" t="n">
        <v>55000000</v>
      </c>
    </row>
    <row r="28" spans="1:9">
      <c r="A28" s="4" t="s">
        <v>379</v>
      </c>
      <c r="H28" s="5" t="n">
        <v>11700000</v>
      </c>
    </row>
    <row r="29" spans="1:9">
      <c r="A29" s="4" t="s">
        <v>69</v>
      </c>
      <c r="F29" s="5" t="n">
        <v>11721000</v>
      </c>
    </row>
    <row r="30" spans="1:9">
      <c r="A30" s="4" t="s">
        <v>70</v>
      </c>
      <c r="F30" s="5" t="n">
        <v>296000</v>
      </c>
    </row>
    <row r="31" spans="1:9">
      <c r="A31" s="4" t="s">
        <v>71</v>
      </c>
      <c r="F31" s="5" t="n">
        <v>18349000</v>
      </c>
    </row>
    <row r="32" spans="1:9">
      <c r="A32" s="4" t="s">
        <v>86</v>
      </c>
      <c r="F32" s="5" t="n">
        <v>-296000</v>
      </c>
    </row>
    <row r="33" spans="1:9">
      <c r="A33" s="4" t="s">
        <v>383</v>
      </c>
      <c r="F33" s="5" t="n">
        <v>54970000</v>
      </c>
    </row>
    <row r="34" spans="1:9">
      <c r="A34" s="4" t="s">
        <v>386</v>
      </c>
    </row>
    <row r="35" spans="1:9">
      <c r="A35" s="3" t="s">
        <v>373</v>
      </c>
    </row>
    <row r="36" spans="1:9">
      <c r="A36" s="4" t="s">
        <v>380</v>
      </c>
      <c r="H36" s="5" t="n">
        <v>26264000</v>
      </c>
    </row>
    <row r="37" spans="1:9">
      <c r="A37" s="4" t="s">
        <v>381</v>
      </c>
      <c r="H37" s="5" t="n">
        <v>986000</v>
      </c>
    </row>
    <row r="38" spans="1:9">
      <c r="A38" s="4" t="s">
        <v>69</v>
      </c>
      <c r="H38" s="5" t="n">
        <v>65392000</v>
      </c>
    </row>
    <row r="39" spans="1:9">
      <c r="A39" s="4" t="s">
        <v>70</v>
      </c>
      <c r="H39" s="5" t="n">
        <v>4963000</v>
      </c>
    </row>
    <row r="40" spans="1:9">
      <c r="A40" s="4" t="s">
        <v>71</v>
      </c>
      <c r="H40" s="5" t="n">
        <v>272084000</v>
      </c>
    </row>
    <row r="41" spans="1:9">
      <c r="A41" s="4" t="s">
        <v>77</v>
      </c>
      <c r="H41" s="5" t="n">
        <v>-15000</v>
      </c>
    </row>
    <row r="42" spans="1:9">
      <c r="A42" s="4" t="s">
        <v>382</v>
      </c>
      <c r="H42" s="5" t="n">
        <v>-3835000</v>
      </c>
    </row>
    <row r="43" spans="1:9">
      <c r="A43" s="4" t="s">
        <v>83</v>
      </c>
      <c r="H43" s="5" t="n">
        <v>-280000</v>
      </c>
    </row>
    <row r="44" spans="1:9">
      <c r="A44" s="4" t="s">
        <v>86</v>
      </c>
      <c r="H44" s="5" t="n">
        <v>-4683000</v>
      </c>
    </row>
    <row r="45" spans="1:9">
      <c r="A45" s="4" t="s">
        <v>383</v>
      </c>
      <c r="H45" s="5" t="n">
        <v>599876000</v>
      </c>
    </row>
    <row r="46" spans="1:9">
      <c r="A46" s="4" t="s">
        <v>387</v>
      </c>
    </row>
    <row r="47" spans="1:9">
      <c r="A47" s="3" t="s">
        <v>373</v>
      </c>
    </row>
    <row r="48" spans="1:9">
      <c r="A48" s="4" t="s">
        <v>377</v>
      </c>
      <c r="C48" s="6" t="n">
        <v>8500000</v>
      </c>
    </row>
    <row r="49" spans="1:9">
      <c r="A49" s="4" t="s">
        <v>71</v>
      </c>
      <c r="C49" s="5" t="n">
        <v>5200000</v>
      </c>
    </row>
    <row r="50" spans="1:9">
      <c r="A50" s="4" t="s">
        <v>388</v>
      </c>
    </row>
    <row r="51" spans="1:9">
      <c r="A51" s="3" t="s">
        <v>373</v>
      </c>
    </row>
    <row r="52" spans="1:9">
      <c r="A52" s="4" t="s">
        <v>377</v>
      </c>
      <c r="G52" s="6" t="n">
        <v>160000000</v>
      </c>
    </row>
    <row r="53" spans="1:9">
      <c r="A53" s="4" t="s">
        <v>389</v>
      </c>
      <c r="G53" s="5" t="n">
        <v>10515000</v>
      </c>
    </row>
    <row r="54" spans="1:9">
      <c r="A54" s="4" t="s">
        <v>380</v>
      </c>
      <c r="G54" s="5" t="n">
        <v>8879000</v>
      </c>
    </row>
    <row r="55" spans="1:9">
      <c r="A55" s="4" t="s">
        <v>381</v>
      </c>
      <c r="G55" s="5" t="n">
        <v>679000</v>
      </c>
    </row>
    <row r="56" spans="1:9">
      <c r="A56" s="4" t="s">
        <v>69</v>
      </c>
      <c r="G56" s="5" t="n">
        <v>705000</v>
      </c>
    </row>
    <row r="57" spans="1:9">
      <c r="A57" s="4" t="s">
        <v>71</v>
      </c>
      <c r="G57" s="5" t="n">
        <v>83876000</v>
      </c>
    </row>
    <row r="58" spans="1:9">
      <c r="A58" s="4" t="s">
        <v>72</v>
      </c>
      <c r="G58" s="5" t="n">
        <v>75000000</v>
      </c>
    </row>
    <row r="59" spans="1:9">
      <c r="A59" s="4" t="s">
        <v>77</v>
      </c>
      <c r="G59" s="5" t="n">
        <v>-1881000</v>
      </c>
    </row>
    <row r="60" spans="1:9">
      <c r="A60" s="4" t="s">
        <v>382</v>
      </c>
      <c r="G60" s="5" t="n">
        <v>-2964000</v>
      </c>
    </row>
    <row r="61" spans="1:9">
      <c r="A61" s="4" t="s">
        <v>83</v>
      </c>
      <c r="G61" s="5" t="n">
        <v>-19000</v>
      </c>
    </row>
    <row r="62" spans="1:9">
      <c r="A62" s="4" t="s">
        <v>390</v>
      </c>
      <c r="G62" s="5" t="n">
        <v>-14577000</v>
      </c>
    </row>
    <row r="63" spans="1:9">
      <c r="A63" s="4" t="s">
        <v>383</v>
      </c>
      <c r="G63" s="5" t="n">
        <v>160213000</v>
      </c>
    </row>
    <row r="64" spans="1:9">
      <c r="A64" s="4" t="s">
        <v>391</v>
      </c>
    </row>
    <row r="65" spans="1:9">
      <c r="A65" s="3" t="s">
        <v>373</v>
      </c>
    </row>
    <row r="66" spans="1:9">
      <c r="A66" s="4" t="s">
        <v>72</v>
      </c>
      <c r="D66" s="5" t="n">
        <v>168700000</v>
      </c>
    </row>
    <row r="67" spans="1:9">
      <c r="A67" s="4" t="s">
        <v>392</v>
      </c>
    </row>
    <row r="68" spans="1:9">
      <c r="A68" s="3" t="s">
        <v>373</v>
      </c>
    </row>
    <row r="69" spans="1:9">
      <c r="A69" s="4" t="s">
        <v>72</v>
      </c>
      <c r="F69" s="5" t="n">
        <v>17400000</v>
      </c>
    </row>
    <row r="70" spans="1:9">
      <c r="A70" s="4" t="s">
        <v>393</v>
      </c>
    </row>
    <row r="71" spans="1:9">
      <c r="A71" s="3" t="s">
        <v>373</v>
      </c>
    </row>
    <row r="72" spans="1:9">
      <c r="A72" s="4" t="s">
        <v>72</v>
      </c>
      <c r="H72" s="6" t="n">
        <v>186100000</v>
      </c>
    </row>
    <row r="73" spans="1:9">
      <c r="A73" s="4" t="s">
        <v>394</v>
      </c>
      <c r="H73" s="4" t="s">
        <v>395</v>
      </c>
    </row>
    <row r="74" spans="1:9">
      <c r="A74" s="4" t="s">
        <v>396</v>
      </c>
    </row>
    <row r="75" spans="1:9">
      <c r="A75" s="3" t="s">
        <v>373</v>
      </c>
    </row>
    <row r="76" spans="1:9">
      <c r="A76" s="4" t="s">
        <v>72</v>
      </c>
      <c r="D76" s="5" t="n">
        <v>5900000</v>
      </c>
    </row>
    <row r="77" spans="1:9">
      <c r="A77" s="4" t="s">
        <v>397</v>
      </c>
    </row>
    <row r="78" spans="1:9">
      <c r="A78" s="3" t="s">
        <v>373</v>
      </c>
    </row>
    <row r="79" spans="1:9">
      <c r="A79" s="4" t="s">
        <v>72</v>
      </c>
      <c r="F79" s="5" t="n">
        <v>700000</v>
      </c>
    </row>
    <row r="80" spans="1:9">
      <c r="A80" s="4" t="s">
        <v>398</v>
      </c>
    </row>
    <row r="81" spans="1:9">
      <c r="A81" s="3" t="s">
        <v>373</v>
      </c>
    </row>
    <row r="82" spans="1:9">
      <c r="A82" s="4" t="s">
        <v>72</v>
      </c>
      <c r="H82" s="6" t="n">
        <v>6600000</v>
      </c>
    </row>
    <row r="83" spans="1:9">
      <c r="A83" s="4" t="s">
        <v>399</v>
      </c>
    </row>
    <row r="84" spans="1:9">
      <c r="A84" s="3" t="s">
        <v>373</v>
      </c>
    </row>
    <row r="85" spans="1:9">
      <c r="A85" s="4" t="s">
        <v>394</v>
      </c>
      <c r="H85" s="4" t="s">
        <v>400</v>
      </c>
    </row>
    <row r="86" spans="1:9">
      <c r="A86" s="4" t="s">
        <v>401</v>
      </c>
    </row>
    <row r="87" spans="1:9">
      <c r="A87" s="3" t="s">
        <v>373</v>
      </c>
    </row>
    <row r="88" spans="1:9">
      <c r="A88" s="4" t="s">
        <v>394</v>
      </c>
      <c r="H88" s="4" t="s">
        <v>402</v>
      </c>
    </row>
    <row r="89" spans="1:9">
      <c r="A89" s="4" t="s">
        <v>403</v>
      </c>
    </row>
    <row r="90" spans="1:9">
      <c r="A90" s="3" t="s">
        <v>373</v>
      </c>
    </row>
    <row r="91" spans="1:9">
      <c r="A91" s="4" t="s">
        <v>72</v>
      </c>
      <c r="D91" s="6" t="n">
        <v>13000000</v>
      </c>
    </row>
    <row r="92" spans="1:9">
      <c r="A92" s="4" t="s">
        <v>404</v>
      </c>
    </row>
    <row r="93" spans="1:9">
      <c r="A93" s="3" t="s">
        <v>373</v>
      </c>
    </row>
    <row r="94" spans="1:9">
      <c r="A94" s="4" t="s">
        <v>72</v>
      </c>
      <c r="H94" s="6" t="n">
        <v>13000000</v>
      </c>
    </row>
    <row r="95" spans="1:9">
      <c r="A95" s="4" t="s">
        <v>405</v>
      </c>
    </row>
    <row r="96" spans="1:9">
      <c r="A96" s="3" t="s">
        <v>373</v>
      </c>
    </row>
    <row r="97" spans="1:9">
      <c r="A97" s="4" t="s">
        <v>394</v>
      </c>
      <c r="D97" s="4" t="s">
        <v>395</v>
      </c>
    </row>
    <row r="98" spans="1:9">
      <c r="A98" s="4" t="s">
        <v>406</v>
      </c>
    </row>
    <row r="99" spans="1:9">
      <c r="A99" s="3" t="s">
        <v>373</v>
      </c>
    </row>
    <row r="100" spans="1:9">
      <c r="A100" s="4" t="s">
        <v>72</v>
      </c>
      <c r="C100" s="6" t="n">
        <v>3800000</v>
      </c>
    </row>
    <row r="101" spans="1:9">
      <c r="A101" s="4" t="s">
        <v>394</v>
      </c>
      <c r="C101" s="4" t="s">
        <v>402</v>
      </c>
    </row>
    <row r="102" spans="1:9">
      <c r="A102" s="4" t="s">
        <v>407</v>
      </c>
    </row>
    <row r="103" spans="1:9">
      <c r="A103" s="3" t="s">
        <v>373</v>
      </c>
    </row>
    <row r="104" spans="1:9">
      <c r="A104" s="4" t="s">
        <v>72</v>
      </c>
      <c r="G104" s="6" t="n">
        <v>39000000</v>
      </c>
    </row>
    <row r="105" spans="1:9">
      <c r="A105" s="4" t="s">
        <v>408</v>
      </c>
    </row>
    <row r="106" spans="1:9">
      <c r="A106" s="3" t="s">
        <v>373</v>
      </c>
    </row>
    <row r="107" spans="1:9">
      <c r="A107" s="4" t="s">
        <v>394</v>
      </c>
      <c r="G107" s="4" t="s">
        <v>409</v>
      </c>
    </row>
    <row r="108" spans="1:9">
      <c r="A108" s="4" t="s">
        <v>410</v>
      </c>
    </row>
    <row r="109" spans="1:9">
      <c r="A109" s="3" t="s">
        <v>373</v>
      </c>
    </row>
    <row r="110" spans="1:9">
      <c r="A110" s="4" t="s">
        <v>394</v>
      </c>
      <c r="G110" s="4" t="s">
        <v>411</v>
      </c>
    </row>
    <row r="111" spans="1:9">
      <c r="A111" s="4" t="s">
        <v>412</v>
      </c>
    </row>
    <row r="112" spans="1:9">
      <c r="A112" s="3" t="s">
        <v>373</v>
      </c>
    </row>
    <row r="113" spans="1:9">
      <c r="A113" s="4" t="s">
        <v>72</v>
      </c>
      <c r="G113" s="6" t="n">
        <v>31000000</v>
      </c>
    </row>
    <row r="114" spans="1:9">
      <c r="A114" s="4" t="s">
        <v>394</v>
      </c>
      <c r="G114" s="4" t="s">
        <v>411</v>
      </c>
    </row>
    <row r="115" spans="1:9">
      <c r="A115" s="4" t="s">
        <v>413</v>
      </c>
    </row>
    <row r="116" spans="1:9">
      <c r="A116" s="3" t="s">
        <v>373</v>
      </c>
    </row>
    <row r="117" spans="1:9">
      <c r="A117" s="4" t="s">
        <v>72</v>
      </c>
      <c r="G117" s="6" t="n">
        <v>5000000</v>
      </c>
    </row>
    <row r="118" spans="1:9">
      <c r="A118" s="4" t="s">
        <v>394</v>
      </c>
      <c r="G118" s="4" t="s">
        <v>402</v>
      </c>
    </row>
    <row r="119" spans="1:9">
      <c r="A119" s="4" t="s">
        <v>414</v>
      </c>
    </row>
    <row r="120" spans="1:9">
      <c r="A120" s="3" t="s">
        <v>373</v>
      </c>
    </row>
    <row r="121" spans="1:9">
      <c r="A121" s="4" t="s">
        <v>374</v>
      </c>
      <c r="D121" s="6" t="n">
        <v>26500000</v>
      </c>
    </row>
    <row r="122" spans="1:9">
      <c r="A122" s="4" t="s">
        <v>415</v>
      </c>
    </row>
    <row r="123" spans="1:9">
      <c r="A123" s="3" t="s">
        <v>373</v>
      </c>
    </row>
    <row r="124" spans="1:9">
      <c r="A124" s="4" t="s">
        <v>374</v>
      </c>
      <c r="F124" s="6" t="n">
        <v>6800000</v>
      </c>
    </row>
    <row r="125" spans="1:9">
      <c r="A125" s="4" t="s">
        <v>416</v>
      </c>
    </row>
    <row r="126" spans="1:9">
      <c r="A126" s="3" t="s">
        <v>373</v>
      </c>
    </row>
    <row r="127" spans="1:9">
      <c r="A127" s="4" t="s">
        <v>374</v>
      </c>
      <c r="H127" s="6" t="n">
        <v>33300000</v>
      </c>
    </row>
    <row r="128" spans="1:9">
      <c r="A128" s="4" t="s">
        <v>417</v>
      </c>
    </row>
    <row r="129" spans="1:9">
      <c r="A129" s="3" t="s">
        <v>373</v>
      </c>
    </row>
    <row r="130" spans="1:9">
      <c r="A130" s="4" t="s">
        <v>418</v>
      </c>
      <c r="D130" s="5" t="n">
        <v>525000000</v>
      </c>
    </row>
    <row r="131" spans="1:9">
      <c r="A131" s="4" t="s">
        <v>419</v>
      </c>
    </row>
    <row r="132" spans="1:9">
      <c r="A132" s="3" t="s">
        <v>373</v>
      </c>
    </row>
    <row r="133" spans="1:9">
      <c r="A133" s="4" t="s">
        <v>420</v>
      </c>
      <c r="D133" s="5" t="n">
        <v>765000000</v>
      </c>
    </row>
    <row r="134" spans="1:9">
      <c r="A134" s="4" t="s">
        <v>421</v>
      </c>
    </row>
    <row r="135" spans="1:9">
      <c r="A135" s="3" t="s">
        <v>373</v>
      </c>
    </row>
    <row r="136" spans="1:9">
      <c r="A136" s="4" t="s">
        <v>418</v>
      </c>
      <c r="D136" s="6" t="n">
        <v>240000000</v>
      </c>
    </row>
    <row r="137" spans="1:9">
      <c r="A137" s="4" t="s">
        <v>422</v>
      </c>
    </row>
    <row r="138" spans="1:9">
      <c r="A138" s="3" t="s">
        <v>373</v>
      </c>
    </row>
    <row r="139" spans="1:9">
      <c r="A139" s="4" t="s">
        <v>423</v>
      </c>
      <c r="E139" s="6" t="n">
        <v>210000000</v>
      </c>
    </row>
    <row r="140" spans="1:9">
      <c r="A140" s="4" t="s">
        <v>424</v>
      </c>
    </row>
    <row r="141" spans="1:9">
      <c r="A141" s="3" t="s">
        <v>373</v>
      </c>
    </row>
    <row r="142" spans="1:9">
      <c r="A142" s="4" t="s">
        <v>420</v>
      </c>
      <c r="B142" s="6" t="n">
        <v>500000000</v>
      </c>
    </row>
    <row r="143" spans="1:9">
      <c r="A143" s="4" t="s">
        <v>425</v>
      </c>
    </row>
    <row r="144" spans="1:9">
      <c r="A144" s="3" t="s">
        <v>373</v>
      </c>
    </row>
    <row r="145" spans="1:9">
      <c r="A145" s="4" t="s">
        <v>418</v>
      </c>
      <c r="B145" s="6" t="n">
        <v>5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6</v>
      </c>
      <c r="D1" s="2" t="s">
        <v>1</v>
      </c>
    </row>
    <row r="2" spans="1:5">
      <c r="B2" s="2" t="s">
        <v>58</v>
      </c>
      <c r="C2" s="2" t="s">
        <v>107</v>
      </c>
      <c r="D2" s="2" t="s">
        <v>58</v>
      </c>
      <c r="E2" s="2" t="s">
        <v>107</v>
      </c>
    </row>
    <row r="3" spans="1:5">
      <c r="A3" s="3" t="s">
        <v>239</v>
      </c>
    </row>
    <row r="4" spans="1:5">
      <c r="A4" s="4" t="s">
        <v>427</v>
      </c>
      <c r="B4" s="6" t="n">
        <v>349612</v>
      </c>
      <c r="C4" s="6" t="n">
        <v>324101</v>
      </c>
      <c r="D4" s="6" t="n">
        <v>676423</v>
      </c>
      <c r="E4" s="6" t="n">
        <v>612882</v>
      </c>
    </row>
    <row r="5" spans="1:5">
      <c r="A5" s="4" t="s">
        <v>428</v>
      </c>
      <c r="B5" s="6" t="n">
        <v>-2845</v>
      </c>
      <c r="C5" s="6" t="n">
        <v>6324</v>
      </c>
      <c r="D5" s="6" t="n">
        <v>-17636</v>
      </c>
      <c r="E5" s="6" t="n">
        <v>-7464</v>
      </c>
    </row>
    <row r="6" spans="1:5">
      <c r="A6" s="4" t="s">
        <v>429</v>
      </c>
      <c r="B6" s="7" t="n">
        <v>-0.04</v>
      </c>
      <c r="C6" s="7" t="n">
        <v>0.08</v>
      </c>
      <c r="D6" s="7" t="n">
        <v>-0.22</v>
      </c>
      <c r="E6" s="7" t="n">
        <v>-0.09</v>
      </c>
    </row>
    <row r="7" spans="1:5">
      <c r="A7" s="4" t="s">
        <v>430</v>
      </c>
      <c r="B7" s="7" t="n">
        <v>-0.04</v>
      </c>
      <c r="C7" s="7" t="n">
        <v>0.08</v>
      </c>
      <c r="D7" s="7" t="n">
        <v>-0.22</v>
      </c>
      <c r="E7" s="7" t="n">
        <v>-0.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06</v>
      </c>
      <c r="D1" s="2" t="s">
        <v>1</v>
      </c>
    </row>
    <row r="2" spans="1:5">
      <c r="B2" s="2" t="s">
        <v>58</v>
      </c>
      <c r="C2" s="2" t="s">
        <v>107</v>
      </c>
      <c r="D2" s="2" t="s">
        <v>58</v>
      </c>
      <c r="E2" s="2" t="s">
        <v>107</v>
      </c>
    </row>
    <row r="3" spans="1:5">
      <c r="A3" s="3" t="s">
        <v>242</v>
      </c>
    </row>
    <row r="4" spans="1:5">
      <c r="A4" s="4" t="s">
        <v>112</v>
      </c>
      <c r="B4" s="6" t="n">
        <v>2788</v>
      </c>
      <c r="C4" s="6" t="n">
        <v>0</v>
      </c>
      <c r="D4" s="6" t="n">
        <v>6268</v>
      </c>
      <c r="E4" s="6" t="n">
        <v>0</v>
      </c>
    </row>
    <row r="5" spans="1:5">
      <c r="A5" s="4" t="s">
        <v>113</v>
      </c>
      <c r="B5" s="6" t="n">
        <v>957</v>
      </c>
      <c r="C5" s="6" t="n">
        <v>2330</v>
      </c>
      <c r="D5" s="6" t="n">
        <v>1895</v>
      </c>
      <c r="E5" s="6" t="n">
        <v>61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32</v>
      </c>
      <c r="B1" s="2" t="s">
        <v>1</v>
      </c>
    </row>
    <row r="2" spans="1:4">
      <c r="B2" s="2" t="s">
        <v>58</v>
      </c>
      <c r="C2" s="2" t="s">
        <v>107</v>
      </c>
      <c r="D2" s="2" t="s">
        <v>59</v>
      </c>
    </row>
    <row r="3" spans="1:4">
      <c r="A3" s="3" t="s">
        <v>245</v>
      </c>
    </row>
    <row r="4" spans="1:4">
      <c r="A4" s="4" t="s">
        <v>433</v>
      </c>
      <c r="B4" s="4" t="s">
        <v>434</v>
      </c>
      <c r="C4" s="4" t="s">
        <v>435</v>
      </c>
    </row>
    <row r="5" spans="1:4">
      <c r="A5" s="4" t="s">
        <v>436</v>
      </c>
      <c r="B5" s="6" t="n">
        <v>800</v>
      </c>
    </row>
    <row r="6" spans="1:4">
      <c r="A6" s="4" t="s">
        <v>437</v>
      </c>
      <c r="C6" s="6" t="n">
        <v>700</v>
      </c>
    </row>
    <row r="7" spans="1:4">
      <c r="A7" s="4" t="s">
        <v>438</v>
      </c>
      <c r="B7" s="6" t="n">
        <v>8557</v>
      </c>
      <c r="D7" s="6" t="n">
        <v>91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21"/>
  </cols>
  <sheetData>
    <row r="1" spans="1:5">
      <c r="A1" s="1" t="s">
        <v>439</v>
      </c>
      <c r="B1" s="2" t="s">
        <v>440</v>
      </c>
      <c r="C1" s="2" t="s">
        <v>371</v>
      </c>
      <c r="D1" s="2" t="s">
        <v>441</v>
      </c>
      <c r="E1" s="2" t="s">
        <v>372</v>
      </c>
    </row>
    <row r="2" spans="1:5">
      <c r="A2" s="3" t="s">
        <v>248</v>
      </c>
    </row>
    <row r="3" spans="1:5">
      <c r="A3" s="4" t="s">
        <v>62</v>
      </c>
      <c r="C3" s="6" t="n">
        <v>240000000</v>
      </c>
      <c r="E3" s="6" t="n">
        <v>0</v>
      </c>
    </row>
    <row r="4" spans="1:5">
      <c r="A4" s="4" t="s">
        <v>442</v>
      </c>
      <c r="E4" s="6" t="n">
        <v>5100000</v>
      </c>
    </row>
    <row r="5" spans="1:5">
      <c r="A5" s="4" t="s">
        <v>384</v>
      </c>
    </row>
    <row r="6" spans="1:5">
      <c r="A6" s="3" t="s">
        <v>443</v>
      </c>
    </row>
    <row r="7" spans="1:5">
      <c r="A7" s="4" t="s">
        <v>376</v>
      </c>
      <c r="B7" s="5" t="n">
        <v>8</v>
      </c>
    </row>
    <row r="8" spans="1:5">
      <c r="A8" s="4" t="s">
        <v>419</v>
      </c>
    </row>
    <row r="9" spans="1:5">
      <c r="A9" s="3" t="s">
        <v>443</v>
      </c>
    </row>
    <row r="10" spans="1:5">
      <c r="A10" s="4" t="s">
        <v>420</v>
      </c>
      <c r="D10" s="6" t="n">
        <v>76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444</v>
      </c>
      <c r="B1" s="2" t="s">
        <v>106</v>
      </c>
      <c r="C1" s="2" t="s">
        <v>1</v>
      </c>
    </row>
    <row r="2" spans="1:3">
      <c r="B2" s="2" t="s">
        <v>371</v>
      </c>
      <c r="C2" s="2" t="s">
        <v>371</v>
      </c>
    </row>
    <row r="3" spans="1:3">
      <c r="A3" s="3" t="s">
        <v>445</v>
      </c>
    </row>
    <row r="4" spans="1:3">
      <c r="A4" s="4" t="s">
        <v>446</v>
      </c>
      <c r="B4" s="4" t="s">
        <v>400</v>
      </c>
      <c r="C4" s="4" t="s">
        <v>400</v>
      </c>
    </row>
    <row r="5" spans="1:3">
      <c r="A5" s="4" t="s">
        <v>447</v>
      </c>
      <c r="C5" s="4" t="s">
        <v>448</v>
      </c>
    </row>
    <row r="6" spans="1:3">
      <c r="A6" s="4" t="s">
        <v>449</v>
      </c>
      <c r="B6" s="10" t="n">
        <v>3.6</v>
      </c>
      <c r="C6" s="6" t="n">
        <v>7</v>
      </c>
    </row>
    <row r="7" spans="1:3">
      <c r="A7" s="4" t="s">
        <v>450</v>
      </c>
      <c r="B7" s="10" t="n">
        <v>0.1</v>
      </c>
      <c r="C7" s="10" t="n">
        <v>0.1</v>
      </c>
    </row>
    <row r="8" spans="1:3">
      <c r="A8" s="4" t="s">
        <v>451</v>
      </c>
    </row>
    <row r="9" spans="1:3">
      <c r="A9" s="3" t="s">
        <v>445</v>
      </c>
    </row>
    <row r="10" spans="1:3">
      <c r="A10" s="4" t="s">
        <v>452</v>
      </c>
      <c r="B10" s="4" t="s">
        <v>448</v>
      </c>
      <c r="C10" s="4" t="s">
        <v>448</v>
      </c>
    </row>
    <row r="11" spans="1:3">
      <c r="A11" s="4" t="s">
        <v>453</v>
      </c>
    </row>
    <row r="12" spans="1:3">
      <c r="A12" s="3" t="s">
        <v>445</v>
      </c>
    </row>
    <row r="13" spans="1:3">
      <c r="A13" s="4" t="s">
        <v>452</v>
      </c>
      <c r="B13" s="4" t="s">
        <v>395</v>
      </c>
      <c r="C13"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4</v>
      </c>
      <c r="B1" s="2" t="s">
        <v>58</v>
      </c>
      <c r="C1" s="2" t="s">
        <v>363</v>
      </c>
      <c r="D1" s="2" t="s">
        <v>59</v>
      </c>
    </row>
    <row r="2" spans="1:4">
      <c r="A2" s="3" t="s">
        <v>251</v>
      </c>
    </row>
    <row r="3" spans="1:4">
      <c r="A3" s="4" t="s">
        <v>70</v>
      </c>
      <c r="B3" s="6" t="n">
        <v>46580</v>
      </c>
      <c r="C3" s="6" t="n">
        <v>46600</v>
      </c>
      <c r="D3" s="6" t="n">
        <v>0</v>
      </c>
    </row>
    <row r="4" spans="1:4">
      <c r="A4" s="4" t="s">
        <v>83</v>
      </c>
      <c r="B4" s="5" t="n">
        <v>10301</v>
      </c>
    </row>
    <row r="5" spans="1:4">
      <c r="A5" s="4" t="s">
        <v>86</v>
      </c>
      <c r="B5" s="6" t="n">
        <v>41234</v>
      </c>
      <c r="D5" s="6" t="n">
        <v>0</v>
      </c>
    </row>
    <row r="6" spans="1:4">
      <c r="A6" s="4" t="s">
        <v>455</v>
      </c>
      <c r="B6" s="4" t="s">
        <v>456</v>
      </c>
    </row>
    <row r="7" spans="1:4">
      <c r="A7" s="4" t="s">
        <v>457</v>
      </c>
      <c r="B7" s="4" t="s">
        <v>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59</v>
      </c>
      <c r="B1" s="2" t="s">
        <v>106</v>
      </c>
      <c r="C1" s="2" t="s">
        <v>1</v>
      </c>
    </row>
    <row r="2" spans="1:3">
      <c r="B2" s="2" t="s">
        <v>58</v>
      </c>
      <c r="C2" s="2" t="s">
        <v>58</v>
      </c>
    </row>
    <row r="3" spans="1:3">
      <c r="A3" s="3" t="s">
        <v>251</v>
      </c>
    </row>
    <row r="4" spans="1:3">
      <c r="A4" s="4" t="s">
        <v>460</v>
      </c>
      <c r="B4" s="6" t="n">
        <v>3575</v>
      </c>
      <c r="C4" s="6" t="n">
        <v>7046</v>
      </c>
    </row>
    <row r="5" spans="1:3">
      <c r="A5" s="4" t="s">
        <v>461</v>
      </c>
      <c r="B5" s="6" t="n">
        <v>1142</v>
      </c>
      <c r="C5" s="6" t="n">
        <v>11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6</v>
      </c>
      <c r="D1" s="2" t="s">
        <v>1</v>
      </c>
    </row>
    <row r="2" spans="1:5">
      <c r="B2" s="2" t="s">
        <v>58</v>
      </c>
      <c r="C2" s="2" t="s">
        <v>107</v>
      </c>
      <c r="D2" s="2" t="s">
        <v>58</v>
      </c>
      <c r="E2" s="2" t="s">
        <v>107</v>
      </c>
    </row>
    <row r="3" spans="1:5">
      <c r="A3" s="3" t="s">
        <v>142</v>
      </c>
    </row>
    <row r="4" spans="1:5">
      <c r="A4" s="4" t="s">
        <v>143</v>
      </c>
      <c r="B4" s="6" t="n">
        <v>-366</v>
      </c>
      <c r="C4" s="6" t="n">
        <v>5720</v>
      </c>
      <c r="D4" s="6" t="n">
        <v>-7180</v>
      </c>
      <c r="E4" s="6" t="n">
        <v>-21361</v>
      </c>
    </row>
    <row r="5" spans="1:5">
      <c r="A5" s="4" t="s">
        <v>144</v>
      </c>
      <c r="B5" s="5" t="n">
        <v>461</v>
      </c>
      <c r="C5" s="5" t="n">
        <v>740</v>
      </c>
      <c r="D5" s="5" t="n">
        <v>921</v>
      </c>
      <c r="E5" s="5" t="n">
        <v>1480</v>
      </c>
    </row>
    <row r="6" spans="1:5">
      <c r="A6" s="4" t="s">
        <v>145</v>
      </c>
      <c r="B6" s="5" t="n">
        <v>95</v>
      </c>
      <c r="C6" s="5" t="n">
        <v>6460</v>
      </c>
      <c r="D6" s="5" t="n">
        <v>-6259</v>
      </c>
      <c r="E6" s="5" t="n">
        <v>-19881</v>
      </c>
    </row>
    <row r="7" spans="1:5">
      <c r="A7" s="4" t="s">
        <v>146</v>
      </c>
      <c r="B7" s="5" t="n">
        <v>0</v>
      </c>
      <c r="C7" s="5" t="n">
        <v>0</v>
      </c>
      <c r="D7" s="5" t="n">
        <v>0</v>
      </c>
      <c r="E7" s="5" t="n">
        <v>632</v>
      </c>
    </row>
    <row r="8" spans="1:5">
      <c r="A8" s="4" t="s">
        <v>147</v>
      </c>
      <c r="B8" s="6" t="n">
        <v>95</v>
      </c>
      <c r="C8" s="6" t="n">
        <v>6460</v>
      </c>
      <c r="D8" s="6" t="n">
        <v>-6259</v>
      </c>
      <c r="E8" s="6" t="n">
        <v>-192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2</v>
      </c>
      <c r="B1" s="2" t="s">
        <v>58</v>
      </c>
      <c r="C1" s="2" t="s">
        <v>363</v>
      </c>
    </row>
    <row r="2" spans="1:3">
      <c r="A2" s="3" t="s">
        <v>251</v>
      </c>
    </row>
    <row r="3" spans="1:3">
      <c r="A3" s="4" t="s">
        <v>463</v>
      </c>
      <c r="B3" s="6" t="n">
        <v>13213</v>
      </c>
    </row>
    <row r="4" spans="1:3">
      <c r="A4" s="4" t="s">
        <v>464</v>
      </c>
      <c r="B4" s="5" t="n">
        <v>9571</v>
      </c>
    </row>
    <row r="5" spans="1:3">
      <c r="A5" s="4" t="s">
        <v>465</v>
      </c>
      <c r="B5" s="5" t="n">
        <v>7464</v>
      </c>
    </row>
    <row r="6" spans="1:3">
      <c r="A6" s="4" t="s">
        <v>466</v>
      </c>
      <c r="B6" s="5" t="n">
        <v>7429</v>
      </c>
    </row>
    <row r="7" spans="1:3">
      <c r="A7" s="4" t="s">
        <v>467</v>
      </c>
      <c r="B7" s="5" t="n">
        <v>7028</v>
      </c>
    </row>
    <row r="8" spans="1:3">
      <c r="A8" s="4" t="s">
        <v>468</v>
      </c>
      <c r="B8" s="5" t="n">
        <v>21714</v>
      </c>
    </row>
    <row r="9" spans="1:3">
      <c r="A9" s="4" t="s">
        <v>469</v>
      </c>
      <c r="B9" s="5" t="n">
        <v>66419</v>
      </c>
    </row>
    <row r="10" spans="1:3">
      <c r="A10" s="4" t="s">
        <v>470</v>
      </c>
      <c r="B10" s="5" t="n">
        <v>-14884</v>
      </c>
    </row>
    <row r="11" spans="1:3">
      <c r="A11" s="4" t="s">
        <v>191</v>
      </c>
      <c r="B11" s="6" t="n">
        <v>51535</v>
      </c>
      <c r="C11" s="6" t="n">
        <v>50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71</v>
      </c>
      <c r="B1" s="2" t="s">
        <v>372</v>
      </c>
    </row>
    <row r="2" spans="1:2">
      <c r="A2" s="3" t="s">
        <v>251</v>
      </c>
    </row>
    <row r="3" spans="1:2">
      <c r="A3" s="4" t="s">
        <v>51</v>
      </c>
      <c r="B3" s="6" t="n">
        <v>11197</v>
      </c>
    </row>
    <row r="4" spans="1:2">
      <c r="A4" s="4" t="s">
        <v>464</v>
      </c>
      <c r="B4" s="5" t="n">
        <v>9195</v>
      </c>
    </row>
    <row r="5" spans="1:2">
      <c r="A5" s="4" t="s">
        <v>465</v>
      </c>
      <c r="B5" s="5" t="n">
        <v>6545</v>
      </c>
    </row>
    <row r="6" spans="1:2">
      <c r="A6" s="4" t="s">
        <v>466</v>
      </c>
      <c r="B6" s="5" t="n">
        <v>6352</v>
      </c>
    </row>
    <row r="7" spans="1:2">
      <c r="A7" s="4" t="s">
        <v>467</v>
      </c>
      <c r="B7" s="5" t="n">
        <v>11412</v>
      </c>
    </row>
    <row r="8" spans="1:2">
      <c r="A8" s="4" t="s">
        <v>468</v>
      </c>
      <c r="B8" s="5" t="n">
        <v>15311</v>
      </c>
    </row>
    <row r="9" spans="1:2">
      <c r="A9" s="4" t="s">
        <v>469</v>
      </c>
      <c r="B9" s="6" t="n">
        <v>600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21"/>
  </cols>
  <sheetData>
    <row r="1" spans="1:2">
      <c r="A1" s="1" t="s">
        <v>472</v>
      </c>
      <c r="B1" s="2" t="s">
        <v>1</v>
      </c>
    </row>
    <row r="2" spans="1:2">
      <c r="B2" s="2" t="s">
        <v>371</v>
      </c>
    </row>
    <row r="3" spans="1:2">
      <c r="A3" s="3" t="s">
        <v>473</v>
      </c>
    </row>
    <row r="4" spans="1:2">
      <c r="A4" s="4" t="s">
        <v>474</v>
      </c>
      <c r="B4" s="6" t="n">
        <v>1101330</v>
      </c>
    </row>
    <row r="5" spans="1:2">
      <c r="A5" s="4" t="s">
        <v>475</v>
      </c>
      <c r="B5" s="5" t="n">
        <v>-267317</v>
      </c>
    </row>
    <row r="6" spans="1:2">
      <c r="A6" s="4" t="s">
        <v>476</v>
      </c>
      <c r="B6" s="5" t="n">
        <v>834013</v>
      </c>
    </row>
    <row r="7" spans="1:2">
      <c r="A7" s="4" t="s">
        <v>477</v>
      </c>
      <c r="B7" s="5" t="n">
        <v>1378564</v>
      </c>
    </row>
    <row r="8" spans="1:2">
      <c r="A8" s="4" t="s">
        <v>478</v>
      </c>
      <c r="B8" s="5" t="n">
        <v>-267317</v>
      </c>
    </row>
    <row r="9" spans="1:2">
      <c r="A9" s="4" t="s">
        <v>479</v>
      </c>
      <c r="B9" s="5" t="n">
        <v>1111247</v>
      </c>
    </row>
    <row r="10" spans="1:2">
      <c r="A10" s="4" t="s">
        <v>386</v>
      </c>
    </row>
    <row r="11" spans="1:2">
      <c r="A11" s="3" t="s">
        <v>473</v>
      </c>
    </row>
    <row r="12" spans="1:2">
      <c r="A12" s="4" t="s">
        <v>480</v>
      </c>
      <c r="B12" s="5" t="n">
        <v>272084</v>
      </c>
    </row>
    <row r="13" spans="1:2">
      <c r="A13" s="4" t="s">
        <v>479</v>
      </c>
      <c r="B13" s="5" t="n">
        <v>272084</v>
      </c>
    </row>
    <row r="14" spans="1:2">
      <c r="A14" s="4" t="s">
        <v>387</v>
      </c>
    </row>
    <row r="15" spans="1:2">
      <c r="A15" s="3" t="s">
        <v>473</v>
      </c>
    </row>
    <row r="16" spans="1:2">
      <c r="A16" s="4" t="s">
        <v>480</v>
      </c>
      <c r="B16" s="5" t="n">
        <v>5150</v>
      </c>
    </row>
    <row r="17" spans="1:2">
      <c r="A17" s="4" t="s">
        <v>481</v>
      </c>
    </row>
    <row r="18" spans="1:2">
      <c r="A18" s="3" t="s">
        <v>473</v>
      </c>
    </row>
    <row r="19" spans="1:2">
      <c r="A19" s="4" t="s">
        <v>474</v>
      </c>
      <c r="B19" s="5" t="n">
        <v>708133</v>
      </c>
    </row>
    <row r="20" spans="1:2">
      <c r="A20" s="4" t="s">
        <v>475</v>
      </c>
      <c r="B20" s="5" t="n">
        <v>-216914</v>
      </c>
    </row>
    <row r="21" spans="1:2">
      <c r="A21" s="4" t="s">
        <v>476</v>
      </c>
      <c r="B21" s="5" t="n">
        <v>491219</v>
      </c>
    </row>
    <row r="22" spans="1:2">
      <c r="A22" s="4" t="s">
        <v>477</v>
      </c>
      <c r="B22" s="5" t="n">
        <v>980217</v>
      </c>
    </row>
    <row r="23" spans="1:2">
      <c r="A23" s="4" t="s">
        <v>478</v>
      </c>
      <c r="B23" s="5" t="n">
        <v>-216914</v>
      </c>
    </row>
    <row r="24" spans="1:2">
      <c r="A24" s="4" t="s">
        <v>479</v>
      </c>
      <c r="B24" s="5" t="n">
        <v>763303</v>
      </c>
    </row>
    <row r="25" spans="1:2">
      <c r="A25" s="4" t="s">
        <v>482</v>
      </c>
    </row>
    <row r="26" spans="1:2">
      <c r="A26" s="3" t="s">
        <v>473</v>
      </c>
    </row>
    <row r="27" spans="1:2">
      <c r="A27" s="4" t="s">
        <v>480</v>
      </c>
      <c r="B27" s="5" t="n">
        <v>272084</v>
      </c>
    </row>
    <row r="28" spans="1:2">
      <c r="A28" s="4" t="s">
        <v>483</v>
      </c>
    </row>
    <row r="29" spans="1:2">
      <c r="A29" s="3" t="s">
        <v>473</v>
      </c>
    </row>
    <row r="30" spans="1:2">
      <c r="A30" s="4" t="s">
        <v>474</v>
      </c>
      <c r="B30" s="5" t="n">
        <v>393197</v>
      </c>
    </row>
    <row r="31" spans="1:2">
      <c r="A31" s="4" t="s">
        <v>475</v>
      </c>
      <c r="B31" s="5" t="n">
        <v>-50403</v>
      </c>
    </row>
    <row r="32" spans="1:2">
      <c r="A32" s="4" t="s">
        <v>476</v>
      </c>
      <c r="B32" s="5" t="n">
        <v>342794</v>
      </c>
    </row>
    <row r="33" spans="1:2">
      <c r="A33" s="4" t="s">
        <v>477</v>
      </c>
      <c r="B33" s="5" t="n">
        <v>398347</v>
      </c>
    </row>
    <row r="34" spans="1:2">
      <c r="A34" s="4" t="s">
        <v>478</v>
      </c>
      <c r="B34" s="5" t="n">
        <v>-50403</v>
      </c>
    </row>
    <row r="35" spans="1:2">
      <c r="A35" s="4" t="s">
        <v>479</v>
      </c>
      <c r="B35" s="5" t="n">
        <v>347944</v>
      </c>
    </row>
    <row r="36" spans="1:2">
      <c r="A36" s="4" t="s">
        <v>484</v>
      </c>
    </row>
    <row r="37" spans="1:2">
      <c r="A37" s="3" t="s">
        <v>473</v>
      </c>
    </row>
    <row r="38" spans="1:2">
      <c r="A38" s="4" t="s">
        <v>480</v>
      </c>
      <c r="B38" s="6" t="n">
        <v>51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58</v>
      </c>
      <c r="C1" s="2" t="s">
        <v>59</v>
      </c>
    </row>
    <row r="2" spans="1:3">
      <c r="A2" s="3" t="s">
        <v>486</v>
      </c>
    </row>
    <row r="3" spans="1:3">
      <c r="A3" s="4" t="s">
        <v>487</v>
      </c>
      <c r="B3" s="6" t="n">
        <v>649642</v>
      </c>
      <c r="C3" s="6" t="n">
        <v>437337</v>
      </c>
    </row>
    <row r="4" spans="1:3">
      <c r="A4" s="3" t="s">
        <v>488</v>
      </c>
    </row>
    <row r="5" spans="1:3">
      <c r="A5" s="4" t="s">
        <v>489</v>
      </c>
      <c r="B5" s="5" t="n">
        <v>-134565</v>
      </c>
      <c r="C5" s="5" t="n">
        <v>-115599</v>
      </c>
    </row>
    <row r="6" spans="1:3">
      <c r="A6" s="4" t="s">
        <v>490</v>
      </c>
      <c r="B6" s="5" t="n">
        <v>515077</v>
      </c>
      <c r="C6" s="5" t="n">
        <v>321738</v>
      </c>
    </row>
    <row r="7" spans="1:3">
      <c r="A7" s="4" t="s">
        <v>491</v>
      </c>
      <c r="B7" s="5" t="n">
        <v>209715</v>
      </c>
      <c r="C7" s="5" t="n">
        <v>157215</v>
      </c>
    </row>
    <row r="8" spans="1:3">
      <c r="A8" s="4" t="s">
        <v>492</v>
      </c>
      <c r="B8" s="5" t="n">
        <v>724792</v>
      </c>
      <c r="C8" s="5" t="n">
        <v>478953</v>
      </c>
    </row>
    <row r="9" spans="1:3">
      <c r="A9" s="4" t="s">
        <v>493</v>
      </c>
    </row>
    <row r="10" spans="1:3">
      <c r="A10" s="3" t="s">
        <v>486</v>
      </c>
    </row>
    <row r="11" spans="1:3">
      <c r="A11" s="4" t="s">
        <v>487</v>
      </c>
      <c r="B11" s="5" t="n">
        <v>434544</v>
      </c>
      <c r="C11" s="5" t="n">
        <v>248444</v>
      </c>
    </row>
    <row r="12" spans="1:3">
      <c r="A12" s="3" t="s">
        <v>488</v>
      </c>
    </row>
    <row r="13" spans="1:3">
      <c r="A13" s="4" t="s">
        <v>489</v>
      </c>
      <c r="B13" s="5" t="n">
        <v>-69950</v>
      </c>
      <c r="C13" s="5" t="n">
        <v>-62020</v>
      </c>
    </row>
    <row r="14" spans="1:3">
      <c r="A14" s="4" t="s">
        <v>494</v>
      </c>
    </row>
    <row r="15" spans="1:3">
      <c r="A15" s="3" t="s">
        <v>486</v>
      </c>
    </row>
    <row r="16" spans="1:3">
      <c r="A16" s="4" t="s">
        <v>487</v>
      </c>
      <c r="B16" s="5" t="n">
        <v>105032</v>
      </c>
      <c r="C16" s="5" t="n">
        <v>100500</v>
      </c>
    </row>
    <row r="17" spans="1:3">
      <c r="A17" s="3" t="s">
        <v>488</v>
      </c>
    </row>
    <row r="18" spans="1:3">
      <c r="A18" s="4" t="s">
        <v>489</v>
      </c>
      <c r="B18" s="5" t="n">
        <v>-42028</v>
      </c>
      <c r="C18" s="5" t="n">
        <v>-36380</v>
      </c>
    </row>
    <row r="19" spans="1:3">
      <c r="A19" s="4" t="s">
        <v>139</v>
      </c>
    </row>
    <row r="20" spans="1:3">
      <c r="A20" s="3" t="s">
        <v>486</v>
      </c>
    </row>
    <row r="21" spans="1:3">
      <c r="A21" s="4" t="s">
        <v>487</v>
      </c>
      <c r="B21" s="5" t="n">
        <v>110066</v>
      </c>
      <c r="C21" s="5" t="n">
        <v>88393</v>
      </c>
    </row>
    <row r="22" spans="1:3">
      <c r="A22" s="3" t="s">
        <v>488</v>
      </c>
    </row>
    <row r="23" spans="1:3">
      <c r="A23" s="4" t="s">
        <v>489</v>
      </c>
      <c r="B23" s="6" t="n">
        <v>-22587</v>
      </c>
      <c r="C23" s="6" t="n">
        <v>-17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96</v>
      </c>
      <c r="C1" s="2" t="s">
        <v>58</v>
      </c>
      <c r="D1" s="2" t="s">
        <v>107</v>
      </c>
      <c r="E1" s="2" t="s">
        <v>59</v>
      </c>
    </row>
    <row r="2" spans="1:5">
      <c r="A2" s="4" t="s">
        <v>164</v>
      </c>
      <c r="C2" s="6" t="n">
        <v>24073</v>
      </c>
      <c r="D2" s="6" t="n">
        <v>5754</v>
      </c>
    </row>
    <row r="3" spans="1:5">
      <c r="A3" s="4" t="s">
        <v>374</v>
      </c>
      <c r="C3" s="5" t="n">
        <v>209715</v>
      </c>
      <c r="E3" s="6" t="n">
        <v>157215</v>
      </c>
    </row>
    <row r="4" spans="1:5">
      <c r="A4" s="4" t="s">
        <v>497</v>
      </c>
      <c r="C4" s="5" t="n">
        <v>649642</v>
      </c>
      <c r="E4" s="5" t="n">
        <v>437337</v>
      </c>
    </row>
    <row r="5" spans="1:5">
      <c r="A5" s="4" t="s">
        <v>498</v>
      </c>
      <c r="C5" s="5" t="n">
        <v>24700</v>
      </c>
    </row>
    <row r="6" spans="1:5">
      <c r="A6" s="4" t="s">
        <v>499</v>
      </c>
      <c r="C6" s="5" t="n">
        <v>46500</v>
      </c>
    </row>
    <row r="7" spans="1:5">
      <c r="A7" s="4" t="s">
        <v>500</v>
      </c>
      <c r="C7" s="5" t="n">
        <v>43800</v>
      </c>
    </row>
    <row r="8" spans="1:5">
      <c r="A8" s="4" t="s">
        <v>501</v>
      </c>
      <c r="C8" s="5" t="n">
        <v>39100</v>
      </c>
    </row>
    <row r="9" spans="1:5">
      <c r="A9" s="4" t="s">
        <v>502</v>
      </c>
      <c r="C9" s="5" t="n">
        <v>34100</v>
      </c>
    </row>
    <row r="10" spans="1:5">
      <c r="A10" s="4" t="s">
        <v>503</v>
      </c>
      <c r="C10" s="5" t="n">
        <v>32700</v>
      </c>
    </row>
    <row r="11" spans="1:5">
      <c r="A11" s="4" t="s">
        <v>504</v>
      </c>
      <c r="C11" s="5" t="n">
        <v>294200</v>
      </c>
    </row>
    <row r="12" spans="1:5">
      <c r="A12" s="4" t="s">
        <v>505</v>
      </c>
    </row>
    <row r="13" spans="1:5">
      <c r="A13" s="4" t="s">
        <v>164</v>
      </c>
      <c r="B13" s="6" t="n">
        <v>23600</v>
      </c>
    </row>
    <row r="14" spans="1:5">
      <c r="A14" s="4" t="s">
        <v>506</v>
      </c>
    </row>
    <row r="15" spans="1:5">
      <c r="A15" s="4" t="s">
        <v>374</v>
      </c>
      <c r="B15" s="5" t="n">
        <v>19200</v>
      </c>
    </row>
    <row r="16" spans="1:5">
      <c r="A16" s="4" t="s">
        <v>507</v>
      </c>
    </row>
    <row r="17" spans="1:5">
      <c r="A17" s="4" t="s">
        <v>497</v>
      </c>
      <c r="C17" s="6" t="n">
        <v>110066</v>
      </c>
      <c r="E17" s="6" t="n">
        <v>88393</v>
      </c>
    </row>
    <row r="18" spans="1:5">
      <c r="A18" s="4" t="s">
        <v>508</v>
      </c>
    </row>
    <row r="19" spans="1:5">
      <c r="A19" s="4" t="s">
        <v>497</v>
      </c>
      <c r="B19" s="6" t="n">
        <v>4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509</v>
      </c>
      <c r="C1" s="2" t="s">
        <v>58</v>
      </c>
      <c r="D1" s="2" t="s">
        <v>510</v>
      </c>
      <c r="E1" s="2" t="s">
        <v>59</v>
      </c>
    </row>
    <row r="2" spans="1:5">
      <c r="A2" s="3" t="s">
        <v>324</v>
      </c>
    </row>
    <row r="3" spans="1:5">
      <c r="A3" s="4" t="s">
        <v>511</v>
      </c>
      <c r="C3" s="6" t="n">
        <v>1577838</v>
      </c>
      <c r="E3" s="6" t="n">
        <v>696250</v>
      </c>
    </row>
    <row r="4" spans="1:5">
      <c r="A4" s="4" t="s">
        <v>512</v>
      </c>
      <c r="C4" s="5" t="n">
        <v>-29339</v>
      </c>
      <c r="E4" s="5" t="n">
        <v>-7486</v>
      </c>
    </row>
    <row r="5" spans="1:5">
      <c r="A5" s="4" t="s">
        <v>513</v>
      </c>
      <c r="C5" s="5" t="n">
        <v>-10650</v>
      </c>
      <c r="E5" s="5" t="n">
        <v>-3000</v>
      </c>
    </row>
    <row r="6" spans="1:5">
      <c r="A6" s="4" t="s">
        <v>85</v>
      </c>
      <c r="C6" s="5" t="n">
        <v>1537849</v>
      </c>
      <c r="E6" s="5" t="n">
        <v>685764</v>
      </c>
    </row>
    <row r="7" spans="1:5">
      <c r="A7" s="4" t="s">
        <v>514</v>
      </c>
      <c r="B7" s="4" t="s">
        <v>134</v>
      </c>
      <c r="C7" s="5" t="n">
        <v>1437995</v>
      </c>
      <c r="E7" s="5" t="n">
        <v>662844</v>
      </c>
    </row>
    <row r="8" spans="1:5">
      <c r="A8" s="4" t="s">
        <v>515</v>
      </c>
    </row>
    <row r="9" spans="1:5">
      <c r="A9" s="3" t="s">
        <v>324</v>
      </c>
    </row>
    <row r="10" spans="1:5">
      <c r="A10" s="4" t="s">
        <v>511</v>
      </c>
      <c r="C10" s="5" t="n">
        <v>400000</v>
      </c>
      <c r="E10" s="5" t="n">
        <v>400000</v>
      </c>
    </row>
    <row r="11" spans="1:5">
      <c r="A11" s="4" t="s">
        <v>516</v>
      </c>
    </row>
    <row r="12" spans="1:5">
      <c r="A12" s="3" t="s">
        <v>324</v>
      </c>
    </row>
    <row r="13" spans="1:5">
      <c r="A13" s="4" t="s">
        <v>511</v>
      </c>
      <c r="C13" s="5" t="n">
        <v>294750</v>
      </c>
      <c r="E13" s="5" t="n">
        <v>296250</v>
      </c>
    </row>
    <row r="14" spans="1:5">
      <c r="A14" s="4" t="s">
        <v>517</v>
      </c>
    </row>
    <row r="15" spans="1:5">
      <c r="A15" s="3" t="s">
        <v>324</v>
      </c>
    </row>
    <row r="16" spans="1:5">
      <c r="A16" s="4" t="s">
        <v>511</v>
      </c>
      <c r="C16" s="6" t="n">
        <v>763088</v>
      </c>
      <c r="E16" s="6" t="n">
        <v>0</v>
      </c>
    </row>
    <row r="17" spans="1:5">
      <c r="A17" s="4" t="s">
        <v>512</v>
      </c>
      <c r="D17" s="6" t="n">
        <v>-23000</v>
      </c>
    </row>
    <row r="18" spans="1:5"/>
    <row r="19" spans="1:5">
      <c r="A19" s="4" t="s">
        <v>134</v>
      </c>
      <c r="B19" s="4" t="s">
        <v>518</v>
      </c>
    </row>
  </sheetData>
  <mergeCells count="3">
    <mergeCell ref="A1:B1"/>
    <mergeCell ref="A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9"/>
    <col customWidth="1" max="5" min="5" width="14"/>
    <col customWidth="1" max="6" min="6" width="21"/>
    <col customWidth="1" max="7" min="7" width="21"/>
    <col customWidth="1" max="8" min="8" width="21"/>
    <col customWidth="1" max="9" min="9" width="21"/>
  </cols>
  <sheetData>
    <row r="1" spans="1:9">
      <c r="A1" s="1" t="s">
        <v>519</v>
      </c>
      <c r="B1" s="2" t="s">
        <v>365</v>
      </c>
      <c r="C1" s="2" t="s">
        <v>367</v>
      </c>
      <c r="D1" s="2" t="s">
        <v>368</v>
      </c>
      <c r="E1" s="2" t="s">
        <v>520</v>
      </c>
      <c r="F1" s="2" t="s">
        <v>521</v>
      </c>
      <c r="G1" s="2" t="s">
        <v>522</v>
      </c>
      <c r="H1" s="2" t="s">
        <v>371</v>
      </c>
      <c r="I1" s="2" t="s">
        <v>372</v>
      </c>
    </row>
    <row r="2" spans="1:9">
      <c r="A2" s="3" t="s">
        <v>523</v>
      </c>
    </row>
    <row r="3" spans="1:9">
      <c r="A3" s="4" t="s">
        <v>524</v>
      </c>
      <c r="H3" s="6" t="n">
        <v>29339000</v>
      </c>
      <c r="I3" s="6" t="n">
        <v>7486000</v>
      </c>
    </row>
    <row r="4" spans="1:9">
      <c r="A4" s="4" t="s">
        <v>511</v>
      </c>
      <c r="H4" s="5" t="n">
        <v>1577838000</v>
      </c>
      <c r="I4" s="5" t="n">
        <v>696250000</v>
      </c>
    </row>
    <row r="5" spans="1:9">
      <c r="A5" s="4" t="s">
        <v>515</v>
      </c>
    </row>
    <row r="6" spans="1:9">
      <c r="A6" s="3" t="s">
        <v>523</v>
      </c>
    </row>
    <row r="7" spans="1:9">
      <c r="A7" s="4" t="s">
        <v>511</v>
      </c>
      <c r="H7" s="6" t="n">
        <v>400000000</v>
      </c>
      <c r="I7" s="6" t="n">
        <v>400000000</v>
      </c>
    </row>
    <row r="8" spans="1:9">
      <c r="A8" s="4" t="s">
        <v>525</v>
      </c>
    </row>
    <row r="9" spans="1:9">
      <c r="A9" s="3" t="s">
        <v>523</v>
      </c>
    </row>
    <row r="10" spans="1:9">
      <c r="A10" s="4" t="s">
        <v>420</v>
      </c>
      <c r="G10" s="6" t="n">
        <v>400000000</v>
      </c>
    </row>
    <row r="11" spans="1:9">
      <c r="A11" s="4" t="s">
        <v>526</v>
      </c>
      <c r="G11" s="4" t="s">
        <v>527</v>
      </c>
    </row>
    <row r="12" spans="1:9">
      <c r="A12" s="4" t="s">
        <v>524</v>
      </c>
      <c r="G12" s="6" t="n">
        <v>7000000</v>
      </c>
    </row>
    <row r="13" spans="1:9">
      <c r="A13" s="4" t="s">
        <v>528</v>
      </c>
    </row>
    <row r="14" spans="1:9">
      <c r="A14" s="3" t="s">
        <v>523</v>
      </c>
    </row>
    <row r="15" spans="1:9">
      <c r="A15" s="4" t="s">
        <v>529</v>
      </c>
      <c r="G15" s="4" t="s">
        <v>530</v>
      </c>
    </row>
    <row r="16" spans="1:9">
      <c r="A16" s="4" t="s">
        <v>531</v>
      </c>
    </row>
    <row r="17" spans="1:9">
      <c r="A17" s="3" t="s">
        <v>523</v>
      </c>
    </row>
    <row r="18" spans="1:9">
      <c r="A18" s="4" t="s">
        <v>529</v>
      </c>
      <c r="G18" s="4" t="s">
        <v>532</v>
      </c>
    </row>
    <row r="19" spans="1:9">
      <c r="A19" s="4" t="s">
        <v>516</v>
      </c>
    </row>
    <row r="20" spans="1:9">
      <c r="A20" s="3" t="s">
        <v>523</v>
      </c>
    </row>
    <row r="21" spans="1:9">
      <c r="A21" s="4" t="s">
        <v>420</v>
      </c>
      <c r="F21" s="6" t="n">
        <v>300000000</v>
      </c>
    </row>
    <row r="22" spans="1:9">
      <c r="A22" s="4" t="s">
        <v>533</v>
      </c>
      <c r="E22" s="4" t="s">
        <v>534</v>
      </c>
    </row>
    <row r="23" spans="1:9">
      <c r="A23" s="4" t="s">
        <v>535</v>
      </c>
      <c r="F23" s="8" t="n">
        <v>2.75</v>
      </c>
    </row>
    <row r="24" spans="1:9">
      <c r="A24" s="4" t="s">
        <v>536</v>
      </c>
      <c r="F24" s="6" t="n">
        <v>3000000</v>
      </c>
    </row>
    <row r="25" spans="1:9">
      <c r="A25" s="4" t="s">
        <v>537</v>
      </c>
      <c r="H25" s="4" t="s">
        <v>538</v>
      </c>
      <c r="I25" s="4" t="s">
        <v>539</v>
      </c>
    </row>
    <row r="26" spans="1:9">
      <c r="A26" s="4" t="s">
        <v>540</v>
      </c>
      <c r="H26" s="4" t="s">
        <v>541</v>
      </c>
    </row>
    <row r="27" spans="1:9">
      <c r="A27" s="4" t="s">
        <v>511</v>
      </c>
      <c r="H27" s="6" t="n">
        <v>294750000</v>
      </c>
      <c r="I27" s="6" t="n">
        <v>296250000</v>
      </c>
    </row>
    <row r="28" spans="1:9">
      <c r="A28" s="4" t="s">
        <v>542</v>
      </c>
    </row>
    <row r="29" spans="1:9">
      <c r="A29" s="3" t="s">
        <v>523</v>
      </c>
    </row>
    <row r="30" spans="1:9">
      <c r="A30" s="4" t="s">
        <v>543</v>
      </c>
      <c r="F30" s="4" t="s">
        <v>544</v>
      </c>
    </row>
    <row r="31" spans="1:9">
      <c r="A31" s="4" t="s">
        <v>545</v>
      </c>
    </row>
    <row r="32" spans="1:9">
      <c r="A32" s="3" t="s">
        <v>523</v>
      </c>
    </row>
    <row r="33" spans="1:9">
      <c r="A33" s="4" t="s">
        <v>543</v>
      </c>
      <c r="F33" s="4" t="s">
        <v>546</v>
      </c>
    </row>
    <row r="34" spans="1:9">
      <c r="A34" s="4" t="s">
        <v>517</v>
      </c>
    </row>
    <row r="35" spans="1:9">
      <c r="A35" s="3" t="s">
        <v>523</v>
      </c>
    </row>
    <row r="36" spans="1:9">
      <c r="A36" s="4" t="s">
        <v>524</v>
      </c>
      <c r="C36" s="6" t="n">
        <v>23000000</v>
      </c>
    </row>
    <row r="37" spans="1:9">
      <c r="A37" s="4" t="s">
        <v>536</v>
      </c>
      <c r="C37" s="6" t="n">
        <v>7700000</v>
      </c>
    </row>
    <row r="38" spans="1:9">
      <c r="A38" s="4" t="s">
        <v>537</v>
      </c>
      <c r="H38" s="4" t="s">
        <v>547</v>
      </c>
    </row>
    <row r="39" spans="1:9">
      <c r="A39" s="4" t="s">
        <v>540</v>
      </c>
      <c r="H39" s="4" t="s">
        <v>548</v>
      </c>
    </row>
    <row r="40" spans="1:9">
      <c r="A40" s="4" t="s">
        <v>511</v>
      </c>
      <c r="H40" s="6" t="n">
        <v>763088000</v>
      </c>
      <c r="I40" s="5" t="n">
        <v>0</v>
      </c>
    </row>
    <row r="41" spans="1:9">
      <c r="A41" s="4" t="s">
        <v>549</v>
      </c>
    </row>
    <row r="42" spans="1:9">
      <c r="A42" s="3" t="s">
        <v>523</v>
      </c>
    </row>
    <row r="43" spans="1:9">
      <c r="A43" s="4" t="s">
        <v>543</v>
      </c>
      <c r="C43" s="4" t="s">
        <v>550</v>
      </c>
    </row>
    <row r="44" spans="1:9">
      <c r="A44" s="4" t="s">
        <v>551</v>
      </c>
    </row>
    <row r="45" spans="1:9">
      <c r="A45" s="3" t="s">
        <v>523</v>
      </c>
    </row>
    <row r="46" spans="1:9">
      <c r="A46" s="4" t="s">
        <v>535</v>
      </c>
      <c r="H46" s="9" t="n">
        <v>5.5</v>
      </c>
    </row>
    <row r="47" spans="1:9">
      <c r="A47" s="4" t="s">
        <v>537</v>
      </c>
      <c r="H47" s="4" t="s">
        <v>538</v>
      </c>
    </row>
    <row r="48" spans="1:9">
      <c r="A48" s="4" t="s">
        <v>540</v>
      </c>
      <c r="H48" s="4" t="s">
        <v>552</v>
      </c>
    </row>
    <row r="49" spans="1:9">
      <c r="A49" s="4" t="s">
        <v>553</v>
      </c>
      <c r="G49" s="6" t="n">
        <v>150000000</v>
      </c>
    </row>
    <row r="50" spans="1:9">
      <c r="A50" s="4" t="s">
        <v>511</v>
      </c>
      <c r="H50" s="6" t="n">
        <v>120000000</v>
      </c>
      <c r="I50" s="5" t="n">
        <v>0</v>
      </c>
    </row>
    <row r="51" spans="1:9">
      <c r="A51" s="4" t="s">
        <v>554</v>
      </c>
    </row>
    <row r="52" spans="1:9">
      <c r="A52" s="3" t="s">
        <v>523</v>
      </c>
    </row>
    <row r="53" spans="1:9">
      <c r="A53" s="4" t="s">
        <v>555</v>
      </c>
      <c r="H53" s="4" t="s">
        <v>556</v>
      </c>
    </row>
    <row r="54" spans="1:9">
      <c r="A54" s="4" t="s">
        <v>557</v>
      </c>
    </row>
    <row r="55" spans="1:9">
      <c r="A55" s="3" t="s">
        <v>523</v>
      </c>
    </row>
    <row r="56" spans="1:9">
      <c r="A56" s="4" t="s">
        <v>543</v>
      </c>
      <c r="G56" s="4" t="s">
        <v>546</v>
      </c>
    </row>
    <row r="57" spans="1:9">
      <c r="A57" s="4" t="s">
        <v>558</v>
      </c>
    </row>
    <row r="58" spans="1:9">
      <c r="A58" s="3" t="s">
        <v>523</v>
      </c>
    </row>
    <row r="59" spans="1:9">
      <c r="A59" s="4" t="s">
        <v>555</v>
      </c>
      <c r="H59" s="4" t="s">
        <v>559</v>
      </c>
    </row>
    <row r="60" spans="1:9">
      <c r="A60" s="4" t="s">
        <v>560</v>
      </c>
    </row>
    <row r="61" spans="1:9">
      <c r="A61" s="3" t="s">
        <v>523</v>
      </c>
    </row>
    <row r="62" spans="1:9">
      <c r="A62" s="4" t="s">
        <v>543</v>
      </c>
      <c r="G62" s="4" t="s">
        <v>561</v>
      </c>
    </row>
    <row r="63" spans="1:9">
      <c r="A63" s="4" t="s">
        <v>562</v>
      </c>
    </row>
    <row r="64" spans="1:9">
      <c r="A64" s="3" t="s">
        <v>523</v>
      </c>
    </row>
    <row r="65" spans="1:9">
      <c r="A65" s="4" t="s">
        <v>563</v>
      </c>
      <c r="H65" s="6" t="n">
        <v>6000000</v>
      </c>
      <c r="I65" s="6" t="n">
        <v>100000</v>
      </c>
    </row>
    <row r="66" spans="1:9">
      <c r="A66" s="4" t="s">
        <v>564</v>
      </c>
    </row>
    <row r="67" spans="1:9">
      <c r="A67" s="3" t="s">
        <v>523</v>
      </c>
    </row>
    <row r="68" spans="1:9">
      <c r="A68" s="4" t="s">
        <v>420</v>
      </c>
      <c r="C68" s="6" t="n">
        <v>765000000</v>
      </c>
    </row>
    <row r="69" spans="1:9">
      <c r="A69" s="4" t="s">
        <v>375</v>
      </c>
    </row>
    <row r="70" spans="1:9">
      <c r="A70" s="3" t="s">
        <v>523</v>
      </c>
    </row>
    <row r="71" spans="1:9">
      <c r="A71" s="4" t="s">
        <v>376</v>
      </c>
      <c r="C71" s="5" t="n">
        <v>15</v>
      </c>
    </row>
    <row r="72" spans="1:9">
      <c r="A72" s="4" t="s">
        <v>565</v>
      </c>
    </row>
    <row r="73" spans="1:9">
      <c r="A73" s="3" t="s">
        <v>523</v>
      </c>
    </row>
    <row r="74" spans="1:9">
      <c r="A74" s="4" t="s">
        <v>418</v>
      </c>
      <c r="C74" s="6" t="n">
        <v>525000000</v>
      </c>
    </row>
    <row r="75" spans="1:9">
      <c r="A75" s="4" t="s">
        <v>384</v>
      </c>
    </row>
    <row r="76" spans="1:9">
      <c r="A76" s="3" t="s">
        <v>523</v>
      </c>
    </row>
    <row r="77" spans="1:9">
      <c r="A77" s="4" t="s">
        <v>376</v>
      </c>
      <c r="D77" s="5" t="n">
        <v>8</v>
      </c>
    </row>
    <row r="78" spans="1:9">
      <c r="A78" s="4" t="s">
        <v>566</v>
      </c>
    </row>
    <row r="79" spans="1:9">
      <c r="A79" s="3" t="s">
        <v>523</v>
      </c>
    </row>
    <row r="80" spans="1:9">
      <c r="A80" s="4" t="s">
        <v>553</v>
      </c>
      <c r="D80" s="6" t="n">
        <v>210000000</v>
      </c>
    </row>
    <row r="81" spans="1:9">
      <c r="A81" s="4" t="s">
        <v>567</v>
      </c>
    </row>
    <row r="82" spans="1:9">
      <c r="A82" s="3" t="s">
        <v>523</v>
      </c>
    </row>
    <row r="83" spans="1:9">
      <c r="A83" s="4" t="s">
        <v>418</v>
      </c>
      <c r="C83" s="6" t="n">
        <v>240000000</v>
      </c>
    </row>
    <row r="84" spans="1:9">
      <c r="A84" s="4" t="s">
        <v>568</v>
      </c>
    </row>
    <row r="85" spans="1:9">
      <c r="A85" s="3" t="s">
        <v>523</v>
      </c>
    </row>
    <row r="86" spans="1:9">
      <c r="A86" s="4" t="s">
        <v>420</v>
      </c>
      <c r="B86" s="6" t="n">
        <v>500000000</v>
      </c>
    </row>
    <row r="87" spans="1:9">
      <c r="A87" s="4" t="s">
        <v>526</v>
      </c>
      <c r="B87" s="4" t="s">
        <v>569</v>
      </c>
    </row>
    <row r="88" spans="1:9">
      <c r="A88" s="4" t="s">
        <v>570</v>
      </c>
      <c r="B88" s="4" t="s">
        <v>530</v>
      </c>
    </row>
    <row r="89" spans="1:9">
      <c r="A89" s="4" t="s">
        <v>571</v>
      </c>
      <c r="B89" s="4" t="s">
        <v>532</v>
      </c>
    </row>
    <row r="90" spans="1:9">
      <c r="A90" s="4" t="s">
        <v>572</v>
      </c>
    </row>
    <row r="91" spans="1:9">
      <c r="A91" s="3" t="s">
        <v>523</v>
      </c>
    </row>
    <row r="92" spans="1:9">
      <c r="A92" s="4" t="s">
        <v>529</v>
      </c>
      <c r="B92" s="4" t="s">
        <v>573</v>
      </c>
    </row>
    <row r="93" spans="1:9">
      <c r="A93" s="4" t="s">
        <v>574</v>
      </c>
    </row>
    <row r="94" spans="1:9">
      <c r="A94" s="3" t="s">
        <v>523</v>
      </c>
    </row>
    <row r="95" spans="1:9">
      <c r="A95" s="4" t="s">
        <v>529</v>
      </c>
      <c r="B95" s="4" t="s">
        <v>530</v>
      </c>
    </row>
    <row r="96" spans="1:9">
      <c r="A96" s="4" t="s">
        <v>575</v>
      </c>
    </row>
    <row r="97" spans="1:9">
      <c r="A97" s="3" t="s">
        <v>523</v>
      </c>
    </row>
    <row r="98" spans="1:9">
      <c r="A98" s="4" t="s">
        <v>418</v>
      </c>
      <c r="B98" s="6" t="n">
        <v>5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6</v>
      </c>
      <c r="B1" s="2" t="s">
        <v>58</v>
      </c>
      <c r="C1" s="2" t="s">
        <v>59</v>
      </c>
    </row>
    <row r="2" spans="1:3">
      <c r="A2" s="3" t="s">
        <v>327</v>
      </c>
    </row>
    <row r="3" spans="1:3">
      <c r="A3" s="4" t="s">
        <v>81</v>
      </c>
      <c r="B3" s="6" t="n">
        <v>20967</v>
      </c>
      <c r="C3" s="6" t="n">
        <v>19775</v>
      </c>
    </row>
    <row r="4" spans="1:3">
      <c r="A4" s="4" t="s">
        <v>577</v>
      </c>
      <c r="B4" s="5" t="n">
        <v>30147</v>
      </c>
      <c r="C4" s="5" t="n">
        <v>20620</v>
      </c>
    </row>
    <row r="5" spans="1:3">
      <c r="A5" s="4" t="s">
        <v>82</v>
      </c>
      <c r="B5" s="5" t="n">
        <v>53000</v>
      </c>
      <c r="C5" s="5" t="n">
        <v>43825</v>
      </c>
    </row>
    <row r="6" spans="1:3">
      <c r="A6" s="4" t="s">
        <v>578</v>
      </c>
      <c r="B6" s="5" t="n">
        <v>193219</v>
      </c>
      <c r="C6" s="5" t="n">
        <v>198444</v>
      </c>
    </row>
    <row r="7" spans="1:3">
      <c r="A7" s="4" t="s">
        <v>579</v>
      </c>
      <c r="B7" s="5" t="n">
        <v>828</v>
      </c>
      <c r="C7" s="5" t="n">
        <v>811</v>
      </c>
    </row>
    <row r="8" spans="1:3">
      <c r="A8" s="4" t="s">
        <v>139</v>
      </c>
      <c r="B8" s="5" t="n">
        <v>10045</v>
      </c>
      <c r="C8" s="5" t="n">
        <v>11067</v>
      </c>
    </row>
    <row r="9" spans="1:3">
      <c r="A9" s="4" t="s">
        <v>87</v>
      </c>
      <c r="B9" s="6" t="n">
        <v>308206</v>
      </c>
      <c r="C9" s="6" t="n">
        <v>294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0</v>
      </c>
      <c r="B1" s="2" t="s">
        <v>1</v>
      </c>
    </row>
    <row r="2" spans="1:3">
      <c r="B2" s="2" t="s">
        <v>58</v>
      </c>
      <c r="C2" s="2" t="s">
        <v>107</v>
      </c>
    </row>
    <row r="3" spans="1:3">
      <c r="A3" s="3" t="s">
        <v>581</v>
      </c>
    </row>
    <row r="4" spans="1:3">
      <c r="A4" s="4" t="s">
        <v>380</v>
      </c>
      <c r="B4" s="6" t="n">
        <v>-12417</v>
      </c>
      <c r="C4" s="6" t="n">
        <v>-5363</v>
      </c>
    </row>
    <row r="5" spans="1:3">
      <c r="A5" s="4" t="s">
        <v>381</v>
      </c>
      <c r="B5" s="5" t="n">
        <v>3201</v>
      </c>
      <c r="C5" s="5" t="n">
        <v>-5040</v>
      </c>
    </row>
    <row r="6" spans="1:3">
      <c r="A6" s="4" t="s">
        <v>77</v>
      </c>
      <c r="B6" s="5" t="n">
        <v>15054</v>
      </c>
      <c r="C6" s="5" t="n">
        <v>8836</v>
      </c>
    </row>
    <row r="7" spans="1:3">
      <c r="A7" s="4" t="s">
        <v>582</v>
      </c>
      <c r="B7" s="5" t="n">
        <v>-10614</v>
      </c>
      <c r="C7" s="5" t="n">
        <v>-4812</v>
      </c>
    </row>
    <row r="8" spans="1:3">
      <c r="A8" s="4" t="s">
        <v>583</v>
      </c>
      <c r="B8" s="5" t="n">
        <v>-2767</v>
      </c>
      <c r="C8" s="5" t="n">
        <v>-4484</v>
      </c>
    </row>
    <row r="9" spans="1:3">
      <c r="A9" s="4" t="s">
        <v>78</v>
      </c>
      <c r="B9" s="5" t="n">
        <v>-4937</v>
      </c>
      <c r="C9" s="5" t="n">
        <v>191</v>
      </c>
    </row>
    <row r="10" spans="1:3">
      <c r="A10" s="4" t="s">
        <v>584</v>
      </c>
      <c r="B10" s="5" t="n">
        <v>-14593</v>
      </c>
      <c r="C10" s="5" t="n">
        <v>597</v>
      </c>
    </row>
    <row r="11" spans="1:3">
      <c r="A11" s="4" t="s">
        <v>191</v>
      </c>
      <c r="B11" s="6" t="n">
        <v>-27073</v>
      </c>
      <c r="C11" s="6" t="n">
        <v>-100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6</v>
      </c>
      <c r="D1" s="2" t="s">
        <v>1</v>
      </c>
    </row>
    <row r="2" spans="1:5">
      <c r="B2" s="2" t="s">
        <v>58</v>
      </c>
      <c r="C2" s="2" t="s">
        <v>107</v>
      </c>
      <c r="D2" s="2" t="s">
        <v>58</v>
      </c>
      <c r="E2" s="2" t="s">
        <v>107</v>
      </c>
    </row>
    <row r="3" spans="1:5">
      <c r="A3" s="3" t="s">
        <v>586</v>
      </c>
    </row>
    <row r="4" spans="1:5">
      <c r="A4" s="4" t="s">
        <v>587</v>
      </c>
      <c r="B4" s="6" t="n">
        <v>3317</v>
      </c>
      <c r="C4" s="6" t="n">
        <v>3411</v>
      </c>
      <c r="D4" s="6" t="n">
        <v>7925</v>
      </c>
      <c r="E4" s="6" t="n">
        <v>7639</v>
      </c>
    </row>
    <row r="5" spans="1:5">
      <c r="A5" s="4" t="s">
        <v>588</v>
      </c>
      <c r="B5" s="5" t="n">
        <v>0</v>
      </c>
      <c r="C5" s="5" t="n">
        <v>174</v>
      </c>
      <c r="D5" s="5" t="n">
        <v>0</v>
      </c>
      <c r="E5" s="5" t="n">
        <v>377</v>
      </c>
    </row>
    <row r="6" spans="1:5">
      <c r="A6" s="4" t="s">
        <v>589</v>
      </c>
      <c r="B6" s="5" t="n">
        <v>3317</v>
      </c>
      <c r="C6" s="5" t="n">
        <v>3237</v>
      </c>
      <c r="D6" s="5" t="n">
        <v>7925</v>
      </c>
      <c r="E6" s="5" t="n">
        <v>7262</v>
      </c>
    </row>
    <row r="7" spans="1:5">
      <c r="A7" s="4" t="s">
        <v>590</v>
      </c>
    </row>
    <row r="8" spans="1:5">
      <c r="A8" s="3" t="s">
        <v>586</v>
      </c>
    </row>
    <row r="9" spans="1:5">
      <c r="A9" s="4" t="s">
        <v>587</v>
      </c>
      <c r="B9" s="5" t="n">
        <v>1695</v>
      </c>
      <c r="C9" s="5" t="n">
        <v>1978</v>
      </c>
      <c r="D9" s="5" t="n">
        <v>4690</v>
      </c>
      <c r="E9" s="5" t="n">
        <v>4771</v>
      </c>
    </row>
    <row r="10" spans="1:5">
      <c r="A10" s="4" t="s">
        <v>591</v>
      </c>
    </row>
    <row r="11" spans="1:5">
      <c r="A11" s="3" t="s">
        <v>586</v>
      </c>
    </row>
    <row r="12" spans="1:5">
      <c r="A12" s="4" t="s">
        <v>587</v>
      </c>
      <c r="B12" s="5" t="n">
        <v>58</v>
      </c>
      <c r="C12" s="5" t="n">
        <v>44</v>
      </c>
      <c r="D12" s="5" t="n">
        <v>99</v>
      </c>
      <c r="E12" s="5" t="n">
        <v>91</v>
      </c>
    </row>
    <row r="13" spans="1:5">
      <c r="A13" s="4" t="s">
        <v>592</v>
      </c>
    </row>
    <row r="14" spans="1:5">
      <c r="A14" s="3" t="s">
        <v>586</v>
      </c>
    </row>
    <row r="15" spans="1:5">
      <c r="A15" s="4" t="s">
        <v>593</v>
      </c>
      <c r="B15" s="5" t="n">
        <v>5800</v>
      </c>
      <c r="C15" s="5" t="n">
        <v>5925</v>
      </c>
      <c r="D15" s="5" t="n">
        <v>11600</v>
      </c>
      <c r="E15" s="5" t="n">
        <v>11850</v>
      </c>
    </row>
    <row r="16" spans="1:5">
      <c r="A16" s="4" t="s">
        <v>594</v>
      </c>
      <c r="B16" s="5" t="n">
        <v>-5058</v>
      </c>
      <c r="C16" s="5" t="n">
        <v>-5733</v>
      </c>
      <c r="D16" s="5" t="n">
        <v>-10116</v>
      </c>
      <c r="E16" s="5" t="n">
        <v>-11465</v>
      </c>
    </row>
    <row r="17" spans="1:5">
      <c r="A17" s="4" t="s">
        <v>595</v>
      </c>
      <c r="B17" s="5" t="n">
        <v>572</v>
      </c>
      <c r="C17" s="5" t="n">
        <v>920</v>
      </c>
      <c r="D17" s="5" t="n">
        <v>1144</v>
      </c>
      <c r="E17" s="5" t="n">
        <v>1841</v>
      </c>
    </row>
    <row r="18" spans="1:5">
      <c r="A18" s="4" t="s">
        <v>596</v>
      </c>
      <c r="B18" s="5" t="n">
        <v>1314</v>
      </c>
      <c r="C18" s="5" t="n">
        <v>1112</v>
      </c>
      <c r="D18" s="5" t="n">
        <v>2628</v>
      </c>
      <c r="E18" s="5" t="n">
        <v>2226</v>
      </c>
    </row>
    <row r="19" spans="1:5">
      <c r="A19" s="4" t="s">
        <v>597</v>
      </c>
    </row>
    <row r="20" spans="1:5">
      <c r="A20" s="3" t="s">
        <v>586</v>
      </c>
    </row>
    <row r="21" spans="1:5">
      <c r="A21" s="4" t="s">
        <v>587</v>
      </c>
      <c r="B21" s="6" t="n">
        <v>250</v>
      </c>
      <c r="C21" s="6" t="n">
        <v>277</v>
      </c>
      <c r="D21" s="6" t="n">
        <v>508</v>
      </c>
      <c r="E21" s="6" t="n">
        <v>5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6</v>
      </c>
      <c r="D1" s="2" t="s">
        <v>1</v>
      </c>
    </row>
    <row r="2" spans="1:5">
      <c r="B2" s="2" t="s">
        <v>58</v>
      </c>
      <c r="C2" s="2" t="s">
        <v>107</v>
      </c>
      <c r="D2" s="2" t="s">
        <v>58</v>
      </c>
      <c r="E2" s="2" t="s">
        <v>107</v>
      </c>
    </row>
    <row r="3" spans="1:5">
      <c r="A3" s="3" t="s">
        <v>142</v>
      </c>
    </row>
    <row r="4" spans="1:5">
      <c r="A4" s="4" t="s">
        <v>149</v>
      </c>
      <c r="B4" s="6" t="n">
        <v>155</v>
      </c>
      <c r="C4" s="6" t="n">
        <v>249</v>
      </c>
      <c r="D4" s="6" t="n">
        <v>310</v>
      </c>
      <c r="E4" s="6" t="n">
        <v>49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598</v>
      </c>
      <c r="B1" s="2" t="s">
        <v>1</v>
      </c>
    </row>
    <row r="2" spans="1:2">
      <c r="B2" s="2" t="s">
        <v>371</v>
      </c>
    </row>
    <row r="3" spans="1:2">
      <c r="A3" s="4" t="s">
        <v>597</v>
      </c>
    </row>
    <row r="4" spans="1:2">
      <c r="A4" s="3" t="s">
        <v>599</v>
      </c>
    </row>
    <row r="5" spans="1:2">
      <c r="A5" s="4" t="s">
        <v>600</v>
      </c>
      <c r="B5" s="10" t="n">
        <v>0.5</v>
      </c>
    </row>
    <row r="6" spans="1:2">
      <c r="A6" s="4" t="s">
        <v>601</v>
      </c>
      <c r="B6" s="9" t="n">
        <v>0.7</v>
      </c>
    </row>
    <row r="7" spans="1:2">
      <c r="A7" s="4" t="s">
        <v>592</v>
      </c>
    </row>
    <row r="8" spans="1:2">
      <c r="A8" s="3" t="s">
        <v>599</v>
      </c>
    </row>
    <row r="9" spans="1:2">
      <c r="A9" s="4" t="s">
        <v>600</v>
      </c>
      <c r="B9" s="9" t="n">
        <v>6.5</v>
      </c>
    </row>
    <row r="10" spans="1:2">
      <c r="A10" s="4" t="s">
        <v>601</v>
      </c>
      <c r="B10" s="10" t="n">
        <v>1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40"/>
  </cols>
  <sheetData>
    <row r="1" spans="1:2">
      <c r="A1" s="1" t="s">
        <v>602</v>
      </c>
      <c r="B1" s="2" t="s">
        <v>603</v>
      </c>
    </row>
    <row r="2" spans="1:2">
      <c r="A2" s="3" t="s">
        <v>604</v>
      </c>
    </row>
    <row r="3" spans="1:2">
      <c r="A3" s="4" t="s">
        <v>605</v>
      </c>
      <c r="B3" s="5" t="n">
        <v>9</v>
      </c>
    </row>
    <row r="4" spans="1:2">
      <c r="A4" s="4" t="s">
        <v>606</v>
      </c>
    </row>
    <row r="5" spans="1:2">
      <c r="A5" s="3" t="s">
        <v>604</v>
      </c>
    </row>
    <row r="6" spans="1:2">
      <c r="A6" s="4" t="s">
        <v>607</v>
      </c>
      <c r="B6" s="5" t="n">
        <v>18</v>
      </c>
    </row>
    <row r="7" spans="1:2">
      <c r="A7" s="4" t="s">
        <v>608</v>
      </c>
    </row>
    <row r="8" spans="1:2">
      <c r="A8" s="3" t="s">
        <v>604</v>
      </c>
    </row>
    <row r="9" spans="1:2">
      <c r="A9" s="4" t="s">
        <v>607</v>
      </c>
      <c r="B9" s="5" t="n">
        <v>11</v>
      </c>
    </row>
    <row r="10" spans="1:2">
      <c r="A10" s="4" t="s">
        <v>609</v>
      </c>
    </row>
    <row r="11" spans="1:2">
      <c r="A11" s="3" t="s">
        <v>604</v>
      </c>
    </row>
    <row r="12" spans="1:2">
      <c r="A12" s="4" t="s">
        <v>607</v>
      </c>
      <c r="B12" s="5" t="n">
        <v>7</v>
      </c>
    </row>
    <row r="13" spans="1:2">
      <c r="A13" s="4" t="s">
        <v>610</v>
      </c>
    </row>
    <row r="14" spans="1:2">
      <c r="A14" s="3" t="s">
        <v>604</v>
      </c>
    </row>
    <row r="15" spans="1:2">
      <c r="A15" s="4" t="s">
        <v>607</v>
      </c>
      <c r="B15" s="5" t="n">
        <v>2</v>
      </c>
    </row>
    <row r="16" spans="1:2">
      <c r="A16" s="4" t="s">
        <v>611</v>
      </c>
    </row>
    <row r="17" spans="1:2">
      <c r="A17" s="3" t="s">
        <v>604</v>
      </c>
    </row>
    <row r="18" spans="1:2">
      <c r="A18" s="4" t="s">
        <v>607</v>
      </c>
      <c r="B18" s="5" t="n">
        <v>2</v>
      </c>
    </row>
    <row r="19" spans="1:2">
      <c r="A19" s="4" t="s">
        <v>612</v>
      </c>
    </row>
    <row r="20" spans="1:2">
      <c r="A20" s="3" t="s">
        <v>604</v>
      </c>
    </row>
    <row r="21" spans="1:2">
      <c r="A21" s="4" t="s">
        <v>607</v>
      </c>
      <c r="B21" s="5" t="n">
        <v>1</v>
      </c>
    </row>
    <row r="22" spans="1:2">
      <c r="A22" s="4" t="s">
        <v>613</v>
      </c>
    </row>
    <row r="23" spans="1:2">
      <c r="A23" s="3" t="s">
        <v>604</v>
      </c>
    </row>
    <row r="24" spans="1:2">
      <c r="A24" s="4" t="s">
        <v>607</v>
      </c>
      <c r="B24"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06</v>
      </c>
      <c r="D1" s="2" t="s">
        <v>1</v>
      </c>
    </row>
    <row r="2" spans="1:5">
      <c r="B2" s="2" t="s">
        <v>58</v>
      </c>
      <c r="C2" s="2" t="s">
        <v>107</v>
      </c>
      <c r="D2" s="2" t="s">
        <v>58</v>
      </c>
      <c r="E2" s="2" t="s">
        <v>107</v>
      </c>
    </row>
    <row r="3" spans="1:5">
      <c r="A3" s="3" t="s">
        <v>336</v>
      </c>
    </row>
    <row r="4" spans="1:5">
      <c r="A4" s="4" t="s">
        <v>109</v>
      </c>
      <c r="B4" s="6" t="n">
        <v>337495</v>
      </c>
      <c r="C4" s="6" t="n">
        <v>283395</v>
      </c>
      <c r="D4" s="6" t="n">
        <v>629658</v>
      </c>
      <c r="E4" s="6" t="n">
        <v>537586</v>
      </c>
    </row>
    <row r="5" spans="1:5">
      <c r="A5" s="4" t="s">
        <v>615</v>
      </c>
      <c r="B5" s="5" t="n">
        <v>22172</v>
      </c>
      <c r="C5" s="5" t="n">
        <v>22469</v>
      </c>
      <c r="D5" s="5" t="n">
        <v>22312</v>
      </c>
      <c r="E5" s="5" t="n">
        <v>21841</v>
      </c>
    </row>
    <row r="6" spans="1:5">
      <c r="A6" s="4" t="s">
        <v>112</v>
      </c>
      <c r="B6" s="5" t="n">
        <v>-2788</v>
      </c>
      <c r="C6" s="5" t="n">
        <v>0</v>
      </c>
      <c r="D6" s="5" t="n">
        <v>-6268</v>
      </c>
      <c r="E6" s="5" t="n">
        <v>0</v>
      </c>
    </row>
    <row r="7" spans="1:5">
      <c r="A7" s="4" t="s">
        <v>113</v>
      </c>
      <c r="B7" s="5" t="n">
        <v>-957</v>
      </c>
      <c r="C7" s="5" t="n">
        <v>-2330</v>
      </c>
      <c r="D7" s="5" t="n">
        <v>-1895</v>
      </c>
      <c r="E7" s="5" t="n">
        <v>-6137</v>
      </c>
    </row>
    <row r="8" spans="1:5">
      <c r="A8" s="4" t="s">
        <v>616</v>
      </c>
      <c r="B8" s="5" t="n">
        <v>-20237</v>
      </c>
      <c r="C8" s="5" t="n">
        <v>-15382</v>
      </c>
      <c r="D8" s="5" t="n">
        <v>-38029</v>
      </c>
      <c r="E8" s="5" t="n">
        <v>-30802</v>
      </c>
    </row>
    <row r="9" spans="1:5">
      <c r="A9" s="4" t="s">
        <v>617</v>
      </c>
      <c r="B9" s="5" t="n">
        <v>-144</v>
      </c>
      <c r="C9" s="5" t="n">
        <v>66</v>
      </c>
      <c r="D9" s="5" t="n">
        <v>-317</v>
      </c>
      <c r="E9" s="5" t="n">
        <v>-651</v>
      </c>
    </row>
    <row r="10" spans="1:5">
      <c r="A10" s="4" t="s">
        <v>121</v>
      </c>
      <c r="B10" s="5" t="n">
        <v>-18023</v>
      </c>
      <c r="C10" s="5" t="n">
        <v>-9279</v>
      </c>
      <c r="D10" s="5" t="n">
        <v>-26939</v>
      </c>
      <c r="E10" s="5" t="n">
        <v>-18038</v>
      </c>
    </row>
    <row r="11" spans="1:5">
      <c r="A11" s="4" t="s">
        <v>122</v>
      </c>
      <c r="B11" s="5" t="n">
        <v>-1564</v>
      </c>
      <c r="C11" s="5" t="n">
        <v>-1389</v>
      </c>
      <c r="D11" s="5" t="n">
        <v>-3136</v>
      </c>
      <c r="E11" s="5" t="n">
        <v>-2777</v>
      </c>
    </row>
    <row r="12" spans="1:5">
      <c r="A12" s="4" t="s">
        <v>123</v>
      </c>
      <c r="B12" s="5" t="n">
        <v>369</v>
      </c>
      <c r="C12" s="5" t="n">
        <v>-156</v>
      </c>
      <c r="D12" s="5" t="n">
        <v>-431</v>
      </c>
      <c r="E12" s="5" t="n">
        <v>11</v>
      </c>
    </row>
    <row r="13" spans="1:5">
      <c r="A13" s="4" t="s">
        <v>124</v>
      </c>
      <c r="B13" s="5" t="n">
        <v>2954</v>
      </c>
      <c r="C13" s="5" t="n">
        <v>11645</v>
      </c>
      <c r="D13" s="5" t="n">
        <v>-8194</v>
      </c>
      <c r="E13" s="5" t="n">
        <v>1037</v>
      </c>
    </row>
    <row r="14" spans="1:5">
      <c r="A14" s="3" t="s">
        <v>618</v>
      </c>
    </row>
    <row r="15" spans="1:5">
      <c r="A15" s="4" t="s">
        <v>619</v>
      </c>
      <c r="B15" s="5" t="n">
        <v>9995</v>
      </c>
      <c r="C15" s="5" t="n">
        <v>7890</v>
      </c>
      <c r="D15" s="5" t="n">
        <v>18970</v>
      </c>
      <c r="E15" s="5" t="n">
        <v>15989</v>
      </c>
    </row>
    <row r="16" spans="1:5">
      <c r="A16" s="3" t="s">
        <v>620</v>
      </c>
    </row>
    <row r="17" spans="1:5">
      <c r="A17" s="4" t="s">
        <v>621</v>
      </c>
      <c r="B17" s="5" t="n">
        <v>10242</v>
      </c>
      <c r="C17" s="5" t="n">
        <v>7492</v>
      </c>
      <c r="D17" s="5" t="n">
        <v>19059</v>
      </c>
      <c r="E17" s="5" t="n">
        <v>14813</v>
      </c>
    </row>
    <row r="18" spans="1:5">
      <c r="A18" s="3" t="s">
        <v>622</v>
      </c>
    </row>
    <row r="19" spans="1:5">
      <c r="A19" s="4" t="s">
        <v>623</v>
      </c>
      <c r="B19" s="5" t="n">
        <v>17131</v>
      </c>
      <c r="C19" s="5" t="n">
        <v>14677</v>
      </c>
      <c r="D19" s="5" t="n">
        <v>31343</v>
      </c>
      <c r="E19" s="5" t="n">
        <v>25911</v>
      </c>
    </row>
    <row r="20" spans="1:5">
      <c r="A20" s="4" t="s">
        <v>481</v>
      </c>
    </row>
    <row r="21" spans="1:5">
      <c r="A21" s="3" t="s">
        <v>336</v>
      </c>
    </row>
    <row r="22" spans="1:5">
      <c r="A22" s="4" t="s">
        <v>109</v>
      </c>
      <c r="B22" s="5" t="n">
        <v>236715</v>
      </c>
      <c r="C22" s="5" t="n">
        <v>213248</v>
      </c>
      <c r="D22" s="5" t="n">
        <v>440102</v>
      </c>
      <c r="E22" s="5" t="n">
        <v>405307</v>
      </c>
    </row>
    <row r="23" spans="1:5">
      <c r="A23" s="4" t="s">
        <v>615</v>
      </c>
      <c r="B23" s="5" t="n">
        <v>54329</v>
      </c>
      <c r="C23" s="5" t="n">
        <v>53368</v>
      </c>
      <c r="D23" s="5" t="n">
        <v>88502</v>
      </c>
      <c r="E23" s="5" t="n">
        <v>84987</v>
      </c>
    </row>
    <row r="24" spans="1:5">
      <c r="A24" s="3" t="s">
        <v>618</v>
      </c>
    </row>
    <row r="25" spans="1:5">
      <c r="A25" s="4" t="s">
        <v>619</v>
      </c>
      <c r="B25" s="5" t="n">
        <v>8391</v>
      </c>
      <c r="C25" s="5" t="n">
        <v>7331</v>
      </c>
      <c r="D25" s="5" t="n">
        <v>15982</v>
      </c>
      <c r="E25" s="5" t="n">
        <v>14887</v>
      </c>
    </row>
    <row r="26" spans="1:5">
      <c r="A26" s="3" t="s">
        <v>620</v>
      </c>
    </row>
    <row r="27" spans="1:5">
      <c r="A27" s="4" t="s">
        <v>621</v>
      </c>
      <c r="B27" s="5" t="n">
        <v>5468</v>
      </c>
      <c r="C27" s="5" t="n">
        <v>3705</v>
      </c>
      <c r="D27" s="5" t="n">
        <v>9426</v>
      </c>
      <c r="E27" s="5" t="n">
        <v>7410</v>
      </c>
    </row>
    <row r="28" spans="1:5">
      <c r="A28" s="3" t="s">
        <v>622</v>
      </c>
    </row>
    <row r="29" spans="1:5">
      <c r="A29" s="4" t="s">
        <v>623</v>
      </c>
      <c r="B29" s="5" t="n">
        <v>12411</v>
      </c>
      <c r="C29" s="5" t="n">
        <v>10613</v>
      </c>
      <c r="D29" s="5" t="n">
        <v>21891</v>
      </c>
      <c r="E29" s="5" t="n">
        <v>20113</v>
      </c>
    </row>
    <row r="30" spans="1:5">
      <c r="A30" s="4" t="s">
        <v>483</v>
      </c>
    </row>
    <row r="31" spans="1:5">
      <c r="A31" s="3" t="s">
        <v>336</v>
      </c>
    </row>
    <row r="32" spans="1:5">
      <c r="A32" s="4" t="s">
        <v>109</v>
      </c>
      <c r="B32" s="5" t="n">
        <v>98506</v>
      </c>
      <c r="C32" s="5" t="n">
        <v>68226</v>
      </c>
      <c r="D32" s="5" t="n">
        <v>185823</v>
      </c>
      <c r="E32" s="5" t="n">
        <v>128947</v>
      </c>
    </row>
    <row r="33" spans="1:5">
      <c r="A33" s="4" t="s">
        <v>615</v>
      </c>
      <c r="B33" s="5" t="n">
        <v>6573</v>
      </c>
      <c r="C33" s="5" t="n">
        <v>2037</v>
      </c>
      <c r="D33" s="5" t="n">
        <v>11514</v>
      </c>
      <c r="E33" s="5" t="n">
        <v>4072</v>
      </c>
    </row>
    <row r="34" spans="1:5">
      <c r="A34" s="3" t="s">
        <v>618</v>
      </c>
    </row>
    <row r="35" spans="1:5">
      <c r="A35" s="4" t="s">
        <v>619</v>
      </c>
      <c r="B35" s="5" t="n">
        <v>1198</v>
      </c>
      <c r="C35" s="5" t="n">
        <v>134</v>
      </c>
      <c r="D35" s="5" t="n">
        <v>2202</v>
      </c>
      <c r="E35" s="5" t="n">
        <v>230</v>
      </c>
    </row>
    <row r="36" spans="1:5">
      <c r="A36" s="3" t="s">
        <v>620</v>
      </c>
    </row>
    <row r="37" spans="1:5">
      <c r="A37" s="4" t="s">
        <v>621</v>
      </c>
      <c r="B37" s="5" t="n">
        <v>4435</v>
      </c>
      <c r="C37" s="5" t="n">
        <v>3448</v>
      </c>
      <c r="D37" s="5" t="n">
        <v>8956</v>
      </c>
      <c r="E37" s="5" t="n">
        <v>6726</v>
      </c>
    </row>
    <row r="38" spans="1:5">
      <c r="A38" s="3" t="s">
        <v>622</v>
      </c>
    </row>
    <row r="39" spans="1:5">
      <c r="A39" s="4" t="s">
        <v>623</v>
      </c>
      <c r="B39" s="5" t="n">
        <v>4346</v>
      </c>
      <c r="C39" s="5" t="n">
        <v>4051</v>
      </c>
      <c r="D39" s="5" t="n">
        <v>8636</v>
      </c>
      <c r="E39" s="5" t="n">
        <v>5725</v>
      </c>
    </row>
    <row r="40" spans="1:5">
      <c r="A40" s="4" t="s">
        <v>139</v>
      </c>
    </row>
    <row r="41" spans="1:5">
      <c r="A41" s="3" t="s">
        <v>336</v>
      </c>
    </row>
    <row r="42" spans="1:5">
      <c r="A42" s="4" t="s">
        <v>109</v>
      </c>
      <c r="B42" s="5" t="n">
        <v>2274</v>
      </c>
      <c r="C42" s="5" t="n">
        <v>1921</v>
      </c>
      <c r="D42" s="5" t="n">
        <v>3733</v>
      </c>
      <c r="E42" s="5" t="n">
        <v>3332</v>
      </c>
    </row>
    <row r="43" spans="1:5">
      <c r="A43" s="4" t="s">
        <v>615</v>
      </c>
      <c r="B43" s="5" t="n">
        <v>-1485</v>
      </c>
      <c r="C43" s="5" t="n">
        <v>-1643</v>
      </c>
      <c r="D43" s="5" t="n">
        <v>-1918</v>
      </c>
      <c r="E43" s="5" t="n">
        <v>-1894</v>
      </c>
    </row>
    <row r="44" spans="1:5">
      <c r="A44" s="3" t="s">
        <v>618</v>
      </c>
    </row>
    <row r="45" spans="1:5">
      <c r="A45" s="4" t="s">
        <v>619</v>
      </c>
      <c r="B45" s="5" t="n">
        <v>39</v>
      </c>
      <c r="C45" s="5" t="n">
        <v>38</v>
      </c>
      <c r="D45" s="5" t="n">
        <v>77</v>
      </c>
      <c r="E45" s="5" t="n">
        <v>76</v>
      </c>
    </row>
    <row r="46" spans="1:5">
      <c r="A46" s="3" t="s">
        <v>622</v>
      </c>
    </row>
    <row r="47" spans="1:5">
      <c r="A47" s="4" t="s">
        <v>623</v>
      </c>
      <c r="B47" s="5" t="n">
        <v>179</v>
      </c>
      <c r="C47" s="5" t="n">
        <v>0</v>
      </c>
      <c r="D47" s="5" t="n">
        <v>210</v>
      </c>
      <c r="E47" s="5" t="n">
        <v>0</v>
      </c>
    </row>
    <row r="48" spans="1:5">
      <c r="A48" s="4" t="s">
        <v>624</v>
      </c>
    </row>
    <row r="49" spans="1:5">
      <c r="A49" s="3" t="s">
        <v>336</v>
      </c>
    </row>
    <row r="50" spans="1:5">
      <c r="A50" s="4" t="s">
        <v>615</v>
      </c>
      <c r="B50" s="5" t="n">
        <v>-13119</v>
      </c>
      <c r="C50" s="5" t="n">
        <v>-13647</v>
      </c>
      <c r="D50" s="5" t="n">
        <v>-29277</v>
      </c>
      <c r="E50" s="5" t="n">
        <v>-27734</v>
      </c>
    </row>
    <row r="51" spans="1:5">
      <c r="A51" s="3" t="s">
        <v>618</v>
      </c>
    </row>
    <row r="52" spans="1:5">
      <c r="A52" s="4" t="s">
        <v>619</v>
      </c>
      <c r="B52" s="5" t="n">
        <v>367</v>
      </c>
      <c r="C52" s="5" t="n">
        <v>387</v>
      </c>
      <c r="D52" s="5" t="n">
        <v>709</v>
      </c>
      <c r="E52" s="5" t="n">
        <v>796</v>
      </c>
    </row>
    <row r="53" spans="1:5">
      <c r="A53" s="3" t="s">
        <v>620</v>
      </c>
    </row>
    <row r="54" spans="1:5">
      <c r="A54" s="4" t="s">
        <v>621</v>
      </c>
      <c r="B54" s="5" t="n">
        <v>339</v>
      </c>
      <c r="C54" s="5" t="n">
        <v>339</v>
      </c>
      <c r="D54" s="5" t="n">
        <v>677</v>
      </c>
      <c r="E54" s="5" t="n">
        <v>677</v>
      </c>
    </row>
    <row r="55" spans="1:5">
      <c r="A55" s="3" t="s">
        <v>622</v>
      </c>
    </row>
    <row r="56" spans="1:5">
      <c r="A56" s="4" t="s">
        <v>623</v>
      </c>
      <c r="B56" s="6" t="n">
        <v>195</v>
      </c>
      <c r="C56" s="6" t="n">
        <v>13</v>
      </c>
      <c r="D56" s="6" t="n">
        <v>606</v>
      </c>
      <c r="E56" s="6" t="n">
        <v>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06</v>
      </c>
      <c r="D1" s="2" t="s">
        <v>1</v>
      </c>
    </row>
    <row r="2" spans="1:5">
      <c r="B2" s="2" t="s">
        <v>58</v>
      </c>
      <c r="C2" s="2" t="s">
        <v>107</v>
      </c>
      <c r="D2" s="2" t="s">
        <v>58</v>
      </c>
      <c r="E2" s="2" t="s">
        <v>107</v>
      </c>
    </row>
    <row r="3" spans="1:5">
      <c r="A3" s="3" t="s">
        <v>626</v>
      </c>
    </row>
    <row r="4" spans="1:5">
      <c r="A4" s="4" t="s">
        <v>109</v>
      </c>
      <c r="B4" s="6" t="n">
        <v>337495</v>
      </c>
      <c r="C4" s="6" t="n">
        <v>283395</v>
      </c>
      <c r="D4" s="6" t="n">
        <v>629658</v>
      </c>
      <c r="E4" s="6" t="n">
        <v>537586</v>
      </c>
    </row>
    <row r="5" spans="1:5">
      <c r="A5" s="4" t="s">
        <v>627</v>
      </c>
    </row>
    <row r="6" spans="1:5">
      <c r="A6" s="3" t="s">
        <v>626</v>
      </c>
    </row>
    <row r="7" spans="1:5">
      <c r="A7" s="4" t="s">
        <v>109</v>
      </c>
      <c r="B7" s="5" t="n">
        <v>210486</v>
      </c>
      <c r="C7" s="5" t="n">
        <v>179294</v>
      </c>
      <c r="D7" s="5" t="n">
        <v>383847</v>
      </c>
      <c r="E7" s="5" t="n">
        <v>345847</v>
      </c>
    </row>
    <row r="8" spans="1:5">
      <c r="A8" s="4" t="s">
        <v>628</v>
      </c>
    </row>
    <row r="9" spans="1:5">
      <c r="A9" s="3" t="s">
        <v>626</v>
      </c>
    </row>
    <row r="10" spans="1:5">
      <c r="A10" s="4" t="s">
        <v>109</v>
      </c>
      <c r="B10" s="5" t="n">
        <v>2116</v>
      </c>
      <c r="C10" s="5" t="n">
        <v>14882</v>
      </c>
      <c r="D10" s="5" t="n">
        <v>2996</v>
      </c>
      <c r="E10" s="5" t="n">
        <v>17466</v>
      </c>
    </row>
    <row r="11" spans="1:5">
      <c r="A11" s="4" t="s">
        <v>138</v>
      </c>
    </row>
    <row r="12" spans="1:5">
      <c r="A12" s="3" t="s">
        <v>626</v>
      </c>
    </row>
    <row r="13" spans="1:5">
      <c r="A13" s="4" t="s">
        <v>109</v>
      </c>
      <c r="B13" s="5" t="n">
        <v>93325</v>
      </c>
      <c r="C13" s="5" t="n">
        <v>74658</v>
      </c>
      <c r="D13" s="5" t="n">
        <v>180608</v>
      </c>
      <c r="E13" s="5" t="n">
        <v>145718</v>
      </c>
    </row>
    <row r="14" spans="1:5">
      <c r="A14" s="4" t="s">
        <v>139</v>
      </c>
    </row>
    <row r="15" spans="1:5">
      <c r="A15" s="3" t="s">
        <v>626</v>
      </c>
    </row>
    <row r="16" spans="1:5">
      <c r="A16" s="4" t="s">
        <v>109</v>
      </c>
      <c r="B16" s="6" t="n">
        <v>31568</v>
      </c>
      <c r="C16" s="6" t="n">
        <v>14561</v>
      </c>
      <c r="D16" s="6" t="n">
        <v>62207</v>
      </c>
      <c r="E16" s="6" t="n">
        <v>285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1"/>
    <col customWidth="1" max="6" min="6" width="51"/>
    <col customWidth="1" max="7" min="7" width="31"/>
    <col customWidth="1" max="8" min="8" width="21"/>
  </cols>
  <sheetData>
    <row r="1" spans="1:8">
      <c r="A1" s="1" t="s">
        <v>629</v>
      </c>
      <c r="B1" s="2" t="s">
        <v>630</v>
      </c>
      <c r="C1" s="2" t="s">
        <v>631</v>
      </c>
      <c r="D1" s="2" t="s">
        <v>632</v>
      </c>
      <c r="E1" s="2" t="s">
        <v>633</v>
      </c>
      <c r="F1" s="2" t="s">
        <v>634</v>
      </c>
      <c r="G1" s="2" t="s">
        <v>635</v>
      </c>
      <c r="H1" s="2" t="s">
        <v>636</v>
      </c>
    </row>
    <row r="2" spans="1:8">
      <c r="A2" s="3" t="s">
        <v>637</v>
      </c>
    </row>
    <row r="3" spans="1:8">
      <c r="A3" s="4" t="s">
        <v>638</v>
      </c>
      <c r="F3" s="5" t="n">
        <v>2</v>
      </c>
    </row>
    <row r="4" spans="1:8">
      <c r="A4" s="4" t="s">
        <v>639</v>
      </c>
      <c r="C4" s="6" t="n">
        <v>25000000</v>
      </c>
    </row>
    <row r="5" spans="1:8">
      <c r="A5" s="4" t="s">
        <v>640</v>
      </c>
      <c r="D5" s="6" t="n">
        <v>25000000</v>
      </c>
      <c r="H5" s="6" t="n">
        <v>25000000</v>
      </c>
    </row>
    <row r="6" spans="1:8">
      <c r="A6" s="4" t="s">
        <v>641</v>
      </c>
      <c r="B6" s="5" t="n">
        <v>147164</v>
      </c>
      <c r="D6" s="5" t="n">
        <v>1300000</v>
      </c>
    </row>
    <row r="7" spans="1:8">
      <c r="A7" s="4" t="s">
        <v>642</v>
      </c>
      <c r="B7" s="7" t="n">
        <v>16.7</v>
      </c>
    </row>
    <row r="8" spans="1:8">
      <c r="A8" s="4" t="s">
        <v>643</v>
      </c>
      <c r="H8" s="4" t="s">
        <v>349</v>
      </c>
    </row>
    <row r="9" spans="1:8">
      <c r="A9" s="4" t="s">
        <v>644</v>
      </c>
      <c r="E9" s="6" t="n">
        <v>0</v>
      </c>
      <c r="F9" s="6" t="n">
        <v>584000</v>
      </c>
      <c r="G9" s="6" t="n">
        <v>4409000</v>
      </c>
    </row>
    <row r="10" spans="1:8">
      <c r="A10" s="4" t="s">
        <v>451</v>
      </c>
    </row>
    <row r="11" spans="1:8">
      <c r="A11" s="3" t="s">
        <v>637</v>
      </c>
    </row>
    <row r="12" spans="1:8">
      <c r="A12" s="4" t="s">
        <v>645</v>
      </c>
      <c r="F12" s="11" t="n">
        <v>0.3333</v>
      </c>
    </row>
    <row r="13" spans="1:8">
      <c r="A13" s="4" t="s">
        <v>453</v>
      </c>
    </row>
    <row r="14" spans="1:8">
      <c r="A14" s="3" t="s">
        <v>637</v>
      </c>
    </row>
    <row r="15" spans="1:8">
      <c r="A15" s="4" t="s">
        <v>645</v>
      </c>
      <c r="F15" s="5" t="n">
        <v>3</v>
      </c>
    </row>
    <row r="16" spans="1:8">
      <c r="A16" s="4" t="s">
        <v>54</v>
      </c>
    </row>
    <row r="17" spans="1:8">
      <c r="A17" s="3" t="s">
        <v>637</v>
      </c>
    </row>
    <row r="18" spans="1:8">
      <c r="A18" s="4" t="s">
        <v>646</v>
      </c>
      <c r="C18" s="6" t="n">
        <v>100000000</v>
      </c>
    </row>
    <row r="19" spans="1:8">
      <c r="A19" s="4" t="s">
        <v>644</v>
      </c>
      <c r="F19" s="6" t="n">
        <v>600000</v>
      </c>
      <c r="G19" s="6" t="n">
        <v>4400000</v>
      </c>
    </row>
    <row r="20" spans="1:8">
      <c r="A20" s="4" t="s">
        <v>647</v>
      </c>
      <c r="F20" s="6" t="n">
        <v>49700000</v>
      </c>
    </row>
    <row r="21" spans="1:8">
      <c r="A21" s="4" t="s">
        <v>648</v>
      </c>
    </row>
    <row r="22" spans="1:8">
      <c r="A22" s="3" t="s">
        <v>637</v>
      </c>
    </row>
    <row r="23" spans="1:8">
      <c r="A23" s="4" t="s">
        <v>649</v>
      </c>
      <c r="F23" s="7" t="n">
        <v>15.54</v>
      </c>
      <c r="G23" s="7" t="n">
        <v>13.29</v>
      </c>
    </row>
    <row r="24" spans="1:8">
      <c r="A24" s="4" t="s">
        <v>650</v>
      </c>
    </row>
    <row r="25" spans="1:8">
      <c r="A25" s="3" t="s">
        <v>637</v>
      </c>
    </row>
    <row r="26" spans="1:8">
      <c r="A26" s="4" t="s">
        <v>649</v>
      </c>
      <c r="F26" s="7" t="n">
        <v>18.72</v>
      </c>
      <c r="G26" s="7" t="n">
        <v>1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106</v>
      </c>
      <c r="D1" s="2" t="s">
        <v>1</v>
      </c>
    </row>
    <row r="2" spans="1:5">
      <c r="B2" s="2" t="s">
        <v>58</v>
      </c>
      <c r="C2" s="2" t="s">
        <v>107</v>
      </c>
      <c r="D2" s="2" t="s">
        <v>58</v>
      </c>
      <c r="E2" s="2" t="s">
        <v>107</v>
      </c>
    </row>
    <row r="3" spans="1:5">
      <c r="A3" s="3" t="s">
        <v>652</v>
      </c>
    </row>
    <row r="4" spans="1:5">
      <c r="A4" s="4" t="s">
        <v>653</v>
      </c>
      <c r="B4" s="6" t="n">
        <v>-94937</v>
      </c>
      <c r="C4" s="6" t="n">
        <v>-102182</v>
      </c>
      <c r="D4" s="6" t="n">
        <v>-95397</v>
      </c>
      <c r="E4" s="6" t="n">
        <v>-102922</v>
      </c>
    </row>
    <row r="5" spans="1:5">
      <c r="A5" s="4" t="s">
        <v>654</v>
      </c>
      <c r="B5" s="5" t="n">
        <v>0</v>
      </c>
      <c r="C5" s="5" t="n">
        <v>0</v>
      </c>
      <c r="D5" s="5" t="n">
        <v>0</v>
      </c>
      <c r="E5" s="5" t="n">
        <v>0</v>
      </c>
    </row>
    <row r="6" spans="1:5">
      <c r="A6" s="4" t="s">
        <v>655</v>
      </c>
      <c r="B6" s="5" t="n">
        <v>-461</v>
      </c>
      <c r="C6" s="5" t="n">
        <v>-740</v>
      </c>
      <c r="D6" s="5" t="n">
        <v>-921</v>
      </c>
      <c r="E6" s="5" t="n">
        <v>-1480</v>
      </c>
    </row>
    <row r="7" spans="1:5">
      <c r="A7" s="4" t="s">
        <v>656</v>
      </c>
      <c r="B7" s="5" t="n">
        <v>461</v>
      </c>
      <c r="C7" s="5" t="n">
        <v>740</v>
      </c>
      <c r="D7" s="5" t="n">
        <v>921</v>
      </c>
      <c r="E7" s="5" t="n">
        <v>1480</v>
      </c>
    </row>
    <row r="8" spans="1:5">
      <c r="A8" s="4" t="s">
        <v>657</v>
      </c>
      <c r="B8" s="5" t="n">
        <v>-94476</v>
      </c>
      <c r="C8" s="5" t="n">
        <v>-101442</v>
      </c>
      <c r="D8" s="5" t="n">
        <v>-94476</v>
      </c>
      <c r="E8" s="5" t="n">
        <v>-101442</v>
      </c>
    </row>
    <row r="9" spans="1:5">
      <c r="A9" s="4" t="s">
        <v>658</v>
      </c>
    </row>
    <row r="10" spans="1:5">
      <c r="A10" s="3" t="s">
        <v>659</v>
      </c>
    </row>
    <row r="11" spans="1:5">
      <c r="A11" s="4" t="s">
        <v>660</v>
      </c>
      <c r="B11" s="5" t="n">
        <v>155</v>
      </c>
      <c r="C11" s="5" t="n">
        <v>249</v>
      </c>
      <c r="D11" s="5" t="n">
        <v>310</v>
      </c>
      <c r="E11" s="5" t="n">
        <v>497</v>
      </c>
    </row>
    <row r="12" spans="1:5">
      <c r="A12" s="3" t="s">
        <v>652</v>
      </c>
    </row>
    <row r="13" spans="1:5">
      <c r="A13" s="4" t="s">
        <v>653</v>
      </c>
      <c r="B13" s="5" t="n">
        <v>-94905</v>
      </c>
      <c r="C13" s="5" t="n">
        <v>-102215</v>
      </c>
      <c r="D13" s="5" t="n">
        <v>-95365</v>
      </c>
      <c r="E13" s="5" t="n">
        <v>-102955</v>
      </c>
    </row>
    <row r="14" spans="1:5">
      <c r="A14" s="4" t="s">
        <v>654</v>
      </c>
      <c r="B14" s="5" t="n">
        <v>0</v>
      </c>
      <c r="C14" s="5" t="n">
        <v>0</v>
      </c>
      <c r="D14" s="5" t="n">
        <v>0</v>
      </c>
      <c r="E14" s="5" t="n">
        <v>0</v>
      </c>
    </row>
    <row r="15" spans="1:5">
      <c r="A15" s="4" t="s">
        <v>655</v>
      </c>
      <c r="B15" s="5" t="n">
        <v>-461</v>
      </c>
      <c r="C15" s="5" t="n">
        <v>-740</v>
      </c>
      <c r="D15" s="5" t="n">
        <v>-921</v>
      </c>
      <c r="E15" s="5" t="n">
        <v>-1480</v>
      </c>
    </row>
    <row r="16" spans="1:5">
      <c r="A16" s="4" t="s">
        <v>656</v>
      </c>
      <c r="B16" s="5" t="n">
        <v>461</v>
      </c>
      <c r="C16" s="5" t="n">
        <v>740</v>
      </c>
      <c r="D16" s="5" t="n">
        <v>921</v>
      </c>
      <c r="E16" s="5" t="n">
        <v>1480</v>
      </c>
    </row>
    <row r="17" spans="1:5">
      <c r="A17" s="4" t="s">
        <v>657</v>
      </c>
      <c r="B17" s="5" t="n">
        <v>-94444</v>
      </c>
      <c r="C17" s="5" t="n">
        <v>-101475</v>
      </c>
      <c r="D17" s="5" t="n">
        <v>-94444</v>
      </c>
      <c r="E17" s="5" t="n">
        <v>-101475</v>
      </c>
    </row>
    <row r="18" spans="1:5">
      <c r="A18" s="4" t="s">
        <v>661</v>
      </c>
    </row>
    <row r="19" spans="1:5">
      <c r="A19" s="3" t="s">
        <v>652</v>
      </c>
    </row>
    <row r="20" spans="1:5">
      <c r="A20" s="4" t="s">
        <v>653</v>
      </c>
      <c r="B20" s="5" t="n">
        <v>-32</v>
      </c>
      <c r="C20" s="5" t="n">
        <v>33</v>
      </c>
      <c r="D20" s="5" t="n">
        <v>-32</v>
      </c>
      <c r="E20" s="5" t="n">
        <v>33</v>
      </c>
    </row>
    <row r="21" spans="1:5">
      <c r="A21" s="4" t="s">
        <v>654</v>
      </c>
      <c r="B21" s="5" t="n">
        <v>0</v>
      </c>
      <c r="C21" s="5" t="n">
        <v>0</v>
      </c>
      <c r="D21" s="5" t="n">
        <v>0</v>
      </c>
      <c r="E21" s="5" t="n">
        <v>0</v>
      </c>
    </row>
    <row r="22" spans="1:5">
      <c r="A22" s="4" t="s">
        <v>655</v>
      </c>
      <c r="B22" s="5" t="n">
        <v>0</v>
      </c>
      <c r="C22" s="5" t="n">
        <v>0</v>
      </c>
      <c r="D22" s="5" t="n">
        <v>0</v>
      </c>
      <c r="E22" s="5" t="n">
        <v>0</v>
      </c>
    </row>
    <row r="23" spans="1:5">
      <c r="A23" s="4" t="s">
        <v>656</v>
      </c>
      <c r="B23" s="5" t="n">
        <v>0</v>
      </c>
      <c r="C23" s="5" t="n">
        <v>0</v>
      </c>
      <c r="D23" s="5" t="n">
        <v>0</v>
      </c>
      <c r="E23" s="5" t="n">
        <v>0</v>
      </c>
    </row>
    <row r="24" spans="1:5">
      <c r="A24" s="4" t="s">
        <v>657</v>
      </c>
      <c r="B24" s="6" t="n">
        <v>-32</v>
      </c>
      <c r="C24" s="6" t="n">
        <v>33</v>
      </c>
      <c r="D24" s="6" t="n">
        <v>-32</v>
      </c>
      <c r="E24" s="6" t="n">
        <v>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662</v>
      </c>
      <c r="B1" s="2" t="s">
        <v>1</v>
      </c>
    </row>
    <row r="2" spans="1:2">
      <c r="B2" s="2" t="s">
        <v>58</v>
      </c>
    </row>
    <row r="3" spans="1:2">
      <c r="A3" s="3" t="s">
        <v>277</v>
      </c>
    </row>
    <row r="4" spans="1:2">
      <c r="A4" s="4" t="s">
        <v>663</v>
      </c>
      <c r="B4" s="4" t="s">
        <v>6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665</v>
      </c>
      <c r="B1" s="2" t="s">
        <v>106</v>
      </c>
      <c r="D1" s="2" t="s">
        <v>1</v>
      </c>
    </row>
    <row r="2" spans="1:5">
      <c r="B2" s="2" t="s">
        <v>633</v>
      </c>
      <c r="C2" s="2" t="s">
        <v>666</v>
      </c>
      <c r="D2" s="2" t="s">
        <v>633</v>
      </c>
      <c r="E2" s="2" t="s">
        <v>667</v>
      </c>
    </row>
    <row r="3" spans="1:5">
      <c r="A3" s="3" t="s">
        <v>668</v>
      </c>
    </row>
    <row r="4" spans="1:5">
      <c r="A4" s="4" t="s">
        <v>669</v>
      </c>
      <c r="E4" s="5" t="n">
        <v>34</v>
      </c>
    </row>
    <row r="5" spans="1:5">
      <c r="A5" s="4" t="s">
        <v>670</v>
      </c>
      <c r="B5" s="6" t="n">
        <v>5900</v>
      </c>
      <c r="C5" s="6" t="n">
        <v>20000</v>
      </c>
      <c r="D5" s="6" t="n">
        <v>25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71</v>
      </c>
      <c r="B1" s="2" t="s">
        <v>106</v>
      </c>
      <c r="D1" s="2" t="s">
        <v>1</v>
      </c>
    </row>
    <row r="2" spans="1:4">
      <c r="B2" s="2" t="s">
        <v>107</v>
      </c>
      <c r="C2" s="2" t="s">
        <v>672</v>
      </c>
      <c r="D2" s="2" t="s">
        <v>107</v>
      </c>
    </row>
    <row r="3" spans="1:4">
      <c r="A3" s="3" t="s">
        <v>668</v>
      </c>
    </row>
    <row r="4" spans="1:4">
      <c r="A4" s="4" t="s">
        <v>427</v>
      </c>
      <c r="B4" s="6" t="n">
        <v>17386</v>
      </c>
      <c r="D4" s="6" t="n">
        <v>30685</v>
      </c>
    </row>
    <row r="5" spans="1:4">
      <c r="A5" s="4" t="s">
        <v>114</v>
      </c>
      <c r="B5" s="5" t="n">
        <v>-13421</v>
      </c>
      <c r="D5" s="5" t="n">
        <v>-24937</v>
      </c>
    </row>
    <row r="6" spans="1:4">
      <c r="A6" s="4" t="s">
        <v>673</v>
      </c>
      <c r="B6" s="5" t="n">
        <v>-5900</v>
      </c>
      <c r="C6" s="6" t="n">
        <v>-20000</v>
      </c>
      <c r="D6" s="5" t="n">
        <v>-25900</v>
      </c>
    </row>
    <row r="7" spans="1:4">
      <c r="A7" s="4" t="s">
        <v>584</v>
      </c>
      <c r="B7" s="5" t="n">
        <v>-9</v>
      </c>
      <c r="D7" s="5" t="n">
        <v>-157</v>
      </c>
    </row>
    <row r="8" spans="1:4">
      <c r="A8" s="4" t="s">
        <v>674</v>
      </c>
      <c r="B8" s="5" t="n">
        <v>-1944</v>
      </c>
      <c r="D8" s="5" t="n">
        <v>-20309</v>
      </c>
    </row>
    <row r="9" spans="1:4">
      <c r="A9" s="4" t="s">
        <v>125</v>
      </c>
      <c r="B9" s="5" t="n">
        <v>998</v>
      </c>
      <c r="D9" s="5" t="n">
        <v>1137</v>
      </c>
    </row>
    <row r="10" spans="1:4">
      <c r="A10" s="4" t="s">
        <v>675</v>
      </c>
      <c r="B10" s="6" t="n">
        <v>-2942</v>
      </c>
      <c r="D10" s="6" t="n">
        <v>-21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58</v>
      </c>
      <c r="C2" s="2" t="s">
        <v>107</v>
      </c>
    </row>
    <row r="3" spans="1:3">
      <c r="A3" s="3" t="s">
        <v>151</v>
      </c>
    </row>
    <row r="4" spans="1:3">
      <c r="A4" s="4" t="s">
        <v>143</v>
      </c>
      <c r="B4" s="6" t="n">
        <v>-7180</v>
      </c>
      <c r="C4" s="6" t="n">
        <v>-21361</v>
      </c>
    </row>
    <row r="5" spans="1:3">
      <c r="A5" s="4" t="s">
        <v>127</v>
      </c>
      <c r="B5" s="5" t="n">
        <v>0</v>
      </c>
      <c r="C5" s="5" t="n">
        <v>-21446</v>
      </c>
    </row>
    <row r="6" spans="1:3">
      <c r="A6" s="4" t="s">
        <v>126</v>
      </c>
      <c r="B6" s="5" t="n">
        <v>-7180</v>
      </c>
      <c r="C6" s="5" t="n">
        <v>85</v>
      </c>
    </row>
    <row r="7" spans="1:3">
      <c r="A7" s="3" t="s">
        <v>152</v>
      </c>
    </row>
    <row r="8" spans="1:3">
      <c r="A8" s="4" t="s">
        <v>153</v>
      </c>
      <c r="B8" s="5" t="n">
        <v>38029</v>
      </c>
      <c r="C8" s="5" t="n">
        <v>30802</v>
      </c>
    </row>
    <row r="9" spans="1:3">
      <c r="A9" s="4" t="s">
        <v>154</v>
      </c>
      <c r="B9" s="5" t="n">
        <v>317</v>
      </c>
      <c r="C9" s="5" t="n">
        <v>651</v>
      </c>
    </row>
    <row r="10" spans="1:3">
      <c r="A10" s="4" t="s">
        <v>155</v>
      </c>
      <c r="B10" s="5" t="n">
        <v>-1543</v>
      </c>
      <c r="C10" s="5" t="n">
        <v>-6237</v>
      </c>
    </row>
    <row r="11" spans="1:3">
      <c r="A11" s="4" t="s">
        <v>74</v>
      </c>
      <c r="B11" s="5" t="n">
        <v>-1022</v>
      </c>
      <c r="C11" s="5" t="n">
        <v>2055</v>
      </c>
    </row>
    <row r="12" spans="1:3">
      <c r="A12" s="4" t="s">
        <v>156</v>
      </c>
      <c r="B12" s="5" t="n">
        <v>9614</v>
      </c>
      <c r="C12" s="5" t="n">
        <v>8128</v>
      </c>
    </row>
    <row r="13" spans="1:3">
      <c r="A13" s="4" t="s">
        <v>157</v>
      </c>
      <c r="B13" s="5" t="n">
        <v>-3921</v>
      </c>
      <c r="C13" s="5" t="n">
        <v>-5559</v>
      </c>
    </row>
    <row r="14" spans="1:3">
      <c r="A14" s="4" t="s">
        <v>158</v>
      </c>
      <c r="B14" s="5" t="n">
        <v>-27073</v>
      </c>
      <c r="C14" s="5" t="n">
        <v>-10075</v>
      </c>
    </row>
    <row r="15" spans="1:3">
      <c r="A15" s="4" t="s">
        <v>123</v>
      </c>
      <c r="B15" s="5" t="n">
        <v>1937</v>
      </c>
      <c r="C15" s="5" t="n">
        <v>-2233</v>
      </c>
    </row>
    <row r="16" spans="1:3">
      <c r="A16" s="4" t="s">
        <v>159</v>
      </c>
      <c r="B16" s="5" t="n">
        <v>9158</v>
      </c>
      <c r="C16" s="5" t="n">
        <v>17617</v>
      </c>
    </row>
    <row r="17" spans="1:3">
      <c r="A17" s="4" t="s">
        <v>160</v>
      </c>
      <c r="B17" s="5" t="n">
        <v>0</v>
      </c>
      <c r="C17" s="5" t="n">
        <v>4939</v>
      </c>
    </row>
    <row r="18" spans="1:3">
      <c r="A18" s="4" t="s">
        <v>161</v>
      </c>
      <c r="B18" s="5" t="n">
        <v>9158</v>
      </c>
      <c r="C18" s="5" t="n">
        <v>22556</v>
      </c>
    </row>
    <row r="19" spans="1:3">
      <c r="A19" s="3" t="s">
        <v>162</v>
      </c>
    </row>
    <row r="20" spans="1:3">
      <c r="A20" s="4" t="s">
        <v>163</v>
      </c>
      <c r="B20" s="5" t="n">
        <v>608273</v>
      </c>
      <c r="C20" s="5" t="n">
        <v>0</v>
      </c>
    </row>
    <row r="21" spans="1:3">
      <c r="A21" s="4" t="s">
        <v>164</v>
      </c>
      <c r="B21" s="5" t="n">
        <v>-24073</v>
      </c>
      <c r="C21" s="5" t="n">
        <v>-5754</v>
      </c>
    </row>
    <row r="22" spans="1:3">
      <c r="A22" s="4" t="s">
        <v>165</v>
      </c>
      <c r="B22" s="5" t="n">
        <v>-29994</v>
      </c>
      <c r="C22" s="5" t="n">
        <v>-25992</v>
      </c>
    </row>
    <row r="23" spans="1:3">
      <c r="A23" s="4" t="s">
        <v>166</v>
      </c>
      <c r="B23" s="5" t="n">
        <v>-615</v>
      </c>
      <c r="C23" s="5" t="n">
        <v>-79</v>
      </c>
    </row>
    <row r="24" spans="1:3">
      <c r="A24" s="4" t="s">
        <v>167</v>
      </c>
      <c r="B24" s="5" t="n">
        <v>1520</v>
      </c>
      <c r="C24" s="5" t="n">
        <v>400</v>
      </c>
    </row>
    <row r="25" spans="1:3">
      <c r="A25" s="4" t="s">
        <v>123</v>
      </c>
      <c r="B25" s="5" t="n">
        <v>308</v>
      </c>
      <c r="C25" s="5" t="n">
        <v>2259</v>
      </c>
    </row>
    <row r="26" spans="1:3">
      <c r="A26" s="4" t="s">
        <v>168</v>
      </c>
      <c r="B26" s="5" t="n">
        <v>-661127</v>
      </c>
      <c r="C26" s="5" t="n">
        <v>-29166</v>
      </c>
    </row>
    <row r="27" spans="1:3">
      <c r="A27" s="4" t="s">
        <v>169</v>
      </c>
      <c r="B27" s="5" t="n">
        <v>0</v>
      </c>
      <c r="C27" s="5" t="n">
        <v>-685</v>
      </c>
    </row>
    <row r="28" spans="1:3">
      <c r="A28" s="4" t="s">
        <v>170</v>
      </c>
      <c r="B28" s="5" t="n">
        <v>-661127</v>
      </c>
      <c r="C28" s="5" t="n">
        <v>-29851</v>
      </c>
    </row>
    <row r="29" spans="1:3">
      <c r="A29" s="3" t="s">
        <v>171</v>
      </c>
    </row>
    <row r="30" spans="1:3">
      <c r="A30" s="4" t="s">
        <v>172</v>
      </c>
      <c r="B30" s="5" t="n">
        <v>881175</v>
      </c>
      <c r="C30" s="5" t="n">
        <v>0</v>
      </c>
    </row>
    <row r="31" spans="1:3">
      <c r="A31" s="4" t="s">
        <v>173</v>
      </c>
      <c r="B31" s="5" t="n">
        <v>-3413</v>
      </c>
      <c r="C31" s="5" t="n">
        <v>-1500</v>
      </c>
    </row>
    <row r="32" spans="1:3">
      <c r="A32" s="4" t="s">
        <v>174</v>
      </c>
      <c r="B32" s="5" t="n">
        <v>-20550</v>
      </c>
      <c r="C32" s="5" t="n">
        <v>0</v>
      </c>
    </row>
    <row r="33" spans="1:3">
      <c r="A33" s="4" t="s">
        <v>175</v>
      </c>
      <c r="B33" s="5" t="n">
        <v>-8120</v>
      </c>
      <c r="C33" s="5" t="n">
        <v>-8222</v>
      </c>
    </row>
    <row r="34" spans="1:3">
      <c r="A34" s="4" t="s">
        <v>176</v>
      </c>
      <c r="B34" s="5" t="n">
        <v>-584</v>
      </c>
      <c r="C34" s="5" t="n">
        <v>-4409</v>
      </c>
    </row>
    <row r="35" spans="1:3">
      <c r="A35" s="4" t="s">
        <v>177</v>
      </c>
      <c r="B35" s="5" t="n">
        <v>0</v>
      </c>
      <c r="C35" s="5" t="n">
        <v>1857</v>
      </c>
    </row>
    <row r="36" spans="1:3">
      <c r="A36" s="4" t="s">
        <v>178</v>
      </c>
      <c r="B36" s="5" t="n">
        <v>-3700</v>
      </c>
      <c r="C36" s="5" t="n">
        <v>-1900</v>
      </c>
    </row>
    <row r="37" spans="1:3">
      <c r="A37" s="4" t="s">
        <v>123</v>
      </c>
      <c r="B37" s="5" t="n">
        <v>-3447</v>
      </c>
      <c r="C37" s="5" t="n">
        <v>-1511</v>
      </c>
    </row>
    <row r="38" spans="1:3">
      <c r="A38" s="4" t="s">
        <v>179</v>
      </c>
      <c r="B38" s="5" t="n">
        <v>841361</v>
      </c>
      <c r="C38" s="5" t="n">
        <v>-15685</v>
      </c>
    </row>
    <row r="39" spans="1:3">
      <c r="A39" s="4" t="s">
        <v>180</v>
      </c>
      <c r="B39" s="5" t="n">
        <v>8</v>
      </c>
      <c r="C39" s="5" t="n">
        <v>0</v>
      </c>
    </row>
    <row r="40" spans="1:3">
      <c r="A40" s="4" t="s">
        <v>181</v>
      </c>
      <c r="B40" s="5" t="n">
        <v>189400</v>
      </c>
      <c r="C40" s="5" t="n">
        <v>-22980</v>
      </c>
    </row>
    <row r="41" spans="1:3">
      <c r="A41" s="3" t="s">
        <v>182</v>
      </c>
    </row>
    <row r="42" spans="1:3">
      <c r="A42" s="4" t="s">
        <v>183</v>
      </c>
      <c r="B42" s="5" t="n">
        <v>107114</v>
      </c>
      <c r="C42" s="5" t="n">
        <v>148699</v>
      </c>
    </row>
    <row r="43" spans="1:3">
      <c r="A43" s="4" t="s">
        <v>184</v>
      </c>
      <c r="B43" s="5" t="n">
        <v>296514</v>
      </c>
      <c r="C43" s="5" t="n">
        <v>125719</v>
      </c>
    </row>
    <row r="44" spans="1:3">
      <c r="A44" s="3" t="s">
        <v>185</v>
      </c>
    </row>
    <row r="45" spans="1:3">
      <c r="A45" s="4" t="s">
        <v>186</v>
      </c>
      <c r="B45" s="5" t="n">
        <v>24439</v>
      </c>
      <c r="C45" s="5" t="n">
        <v>16482</v>
      </c>
    </row>
    <row r="46" spans="1:3">
      <c r="A46" s="4" t="s">
        <v>187</v>
      </c>
      <c r="B46" s="5" t="n">
        <v>11698</v>
      </c>
      <c r="C46" s="5" t="n">
        <v>700</v>
      </c>
    </row>
    <row r="47" spans="1:3">
      <c r="A47" s="3" t="s">
        <v>188</v>
      </c>
    </row>
    <row r="48" spans="1:3">
      <c r="A48" s="4" t="s">
        <v>189</v>
      </c>
      <c r="B48" s="6" t="n">
        <v>2042</v>
      </c>
      <c r="C48" s="6" t="n">
        <v>2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0"/>
    <col customWidth="1" max="7" min="7" width="53"/>
    <col customWidth="1" max="8" min="8" width="24"/>
  </cols>
  <sheetData>
    <row r="1" spans="1:8">
      <c r="A1" s="1" t="s">
        <v>190</v>
      </c>
      <c r="C1" s="2" t="s">
        <v>191</v>
      </c>
      <c r="D1" s="2" t="s">
        <v>192</v>
      </c>
      <c r="E1" s="2" t="s">
        <v>193</v>
      </c>
      <c r="F1" s="2" t="s">
        <v>194</v>
      </c>
      <c r="G1" s="2" t="s">
        <v>195</v>
      </c>
      <c r="H1" s="2" t="s">
        <v>196</v>
      </c>
    </row>
    <row r="2" spans="1:8">
      <c r="A2" s="4" t="s">
        <v>197</v>
      </c>
      <c r="D2" s="6" t="n">
        <v>816</v>
      </c>
      <c r="E2" s="6" t="n">
        <v>1129020</v>
      </c>
      <c r="F2" s="6" t="n">
        <v>-90061</v>
      </c>
      <c r="G2" s="6" t="n">
        <v>-102922</v>
      </c>
    </row>
    <row r="3" spans="1:8">
      <c r="A3" s="4" t="s">
        <v>198</v>
      </c>
      <c r="H3" s="6" t="n">
        <v>632</v>
      </c>
    </row>
    <row r="4" spans="1:8">
      <c r="A4" s="4" t="s">
        <v>199</v>
      </c>
      <c r="C4" s="6" t="n">
        <v>937485</v>
      </c>
    </row>
    <row r="5" spans="1:8">
      <c r="A5" s="3" t="s">
        <v>200</v>
      </c>
    </row>
    <row r="6" spans="1:8">
      <c r="A6" s="4" t="s">
        <v>201</v>
      </c>
      <c r="C6" s="5" t="n">
        <v>-19881</v>
      </c>
      <c r="F6" s="5" t="n">
        <v>-20729</v>
      </c>
      <c r="G6" s="5" t="n">
        <v>1480</v>
      </c>
      <c r="H6" s="5" t="n">
        <v>-632</v>
      </c>
    </row>
    <row r="7" spans="1:8">
      <c r="A7" s="4" t="s">
        <v>202</v>
      </c>
      <c r="C7" s="5" t="n">
        <v>-8222</v>
      </c>
      <c r="F7" s="5" t="n">
        <v>-8222</v>
      </c>
    </row>
    <row r="8" spans="1:8">
      <c r="A8" s="4" t="s">
        <v>176</v>
      </c>
      <c r="C8" s="5" t="n">
        <v>-4409</v>
      </c>
      <c r="D8" s="5" t="n">
        <v>-3</v>
      </c>
      <c r="E8" s="5" t="n">
        <v>-4406</v>
      </c>
      <c r="F8" s="5" t="n">
        <v>0</v>
      </c>
    </row>
    <row r="9" spans="1:8">
      <c r="A9" s="4" t="s">
        <v>203</v>
      </c>
      <c r="B9" s="4" t="s">
        <v>134</v>
      </c>
      <c r="C9" s="5" t="n">
        <v>6891</v>
      </c>
      <c r="D9" s="5" t="n">
        <v>6</v>
      </c>
      <c r="E9" s="5" t="n">
        <v>6885</v>
      </c>
    </row>
    <row r="10" spans="1:8">
      <c r="A10" s="4" t="s">
        <v>204</v>
      </c>
      <c r="D10" s="5" t="n">
        <v>819</v>
      </c>
      <c r="E10" s="5" t="n">
        <v>1131499</v>
      </c>
      <c r="F10" s="5" t="n">
        <v>-119012</v>
      </c>
      <c r="G10" s="5" t="n">
        <v>-101442</v>
      </c>
    </row>
    <row r="11" spans="1:8">
      <c r="A11" s="4" t="s">
        <v>205</v>
      </c>
      <c r="H11" s="5" t="n">
        <v>0</v>
      </c>
    </row>
    <row r="12" spans="1:8">
      <c r="A12" s="4" t="s">
        <v>206</v>
      </c>
      <c r="C12" s="5" t="n">
        <v>911864</v>
      </c>
    </row>
    <row r="13" spans="1:8">
      <c r="A13" s="3" t="s">
        <v>200</v>
      </c>
    </row>
    <row r="14" spans="1:8">
      <c r="A14" s="4" t="s">
        <v>207</v>
      </c>
      <c r="C14" s="5" t="n">
        <v>1900</v>
      </c>
    </row>
    <row r="15" spans="1:8">
      <c r="A15" s="4" t="s">
        <v>208</v>
      </c>
      <c r="D15" s="5" t="n">
        <v>817</v>
      </c>
      <c r="E15" s="5" t="n">
        <v>1126688</v>
      </c>
      <c r="F15" s="5" t="n">
        <v>-120635</v>
      </c>
      <c r="G15" s="5" t="n">
        <v>-102182</v>
      </c>
    </row>
    <row r="16" spans="1:8">
      <c r="A16" s="4" t="s">
        <v>209</v>
      </c>
      <c r="H16" s="5" t="n">
        <v>0</v>
      </c>
    </row>
    <row r="17" spans="1:8">
      <c r="A17" s="4" t="s">
        <v>210</v>
      </c>
      <c r="C17" s="5" t="n">
        <v>904688</v>
      </c>
    </row>
    <row r="18" spans="1:8">
      <c r="A18" s="3" t="s">
        <v>200</v>
      </c>
    </row>
    <row r="19" spans="1:8">
      <c r="A19" s="4" t="s">
        <v>201</v>
      </c>
      <c r="C19" s="5" t="n">
        <v>6460</v>
      </c>
      <c r="F19" s="5" t="n">
        <v>5720</v>
      </c>
      <c r="G19" s="5" t="n">
        <v>740</v>
      </c>
    </row>
    <row r="20" spans="1:8">
      <c r="A20" s="4" t="s">
        <v>202</v>
      </c>
      <c r="C20" s="5" t="n">
        <v>-4097</v>
      </c>
      <c r="F20" s="5" t="n">
        <v>-4097</v>
      </c>
    </row>
    <row r="21" spans="1:8">
      <c r="A21" s="4" t="s">
        <v>176</v>
      </c>
      <c r="C21" s="5" t="n">
        <v>0</v>
      </c>
      <c r="D21" s="5" t="n">
        <v>0</v>
      </c>
      <c r="E21" s="5" t="n">
        <v>0</v>
      </c>
      <c r="F21" s="5" t="n">
        <v>0</v>
      </c>
    </row>
    <row r="22" spans="1:8">
      <c r="A22" s="4" t="s">
        <v>203</v>
      </c>
      <c r="B22" s="4" t="s">
        <v>211</v>
      </c>
      <c r="C22" s="5" t="n">
        <v>4813</v>
      </c>
      <c r="D22" s="5" t="n">
        <v>2</v>
      </c>
      <c r="E22" s="5" t="n">
        <v>4811</v>
      </c>
    </row>
    <row r="23" spans="1:8">
      <c r="A23" s="4" t="s">
        <v>204</v>
      </c>
      <c r="D23" s="5" t="n">
        <v>819</v>
      </c>
      <c r="E23" s="5" t="n">
        <v>1131499</v>
      </c>
      <c r="F23" s="5" t="n">
        <v>-119012</v>
      </c>
      <c r="G23" s="5" t="n">
        <v>-101442</v>
      </c>
    </row>
    <row r="24" spans="1:8">
      <c r="A24" s="4" t="s">
        <v>205</v>
      </c>
      <c r="H24" s="5" t="n">
        <v>0</v>
      </c>
    </row>
    <row r="25" spans="1:8">
      <c r="A25" s="4" t="s">
        <v>206</v>
      </c>
      <c r="C25" s="5" t="n">
        <v>911864</v>
      </c>
    </row>
    <row r="26" spans="1:8">
      <c r="A26" s="3" t="s">
        <v>200</v>
      </c>
    </row>
    <row r="27" spans="1:8">
      <c r="A27" s="4" t="s">
        <v>207</v>
      </c>
      <c r="C27" s="5" t="n">
        <v>32</v>
      </c>
    </row>
    <row r="28" spans="1:8">
      <c r="A28" s="4" t="s">
        <v>212</v>
      </c>
      <c r="D28" s="5" t="n">
        <v>807</v>
      </c>
      <c r="E28" s="5" t="n">
        <v>1106984</v>
      </c>
      <c r="F28" s="5" t="n">
        <v>-86229</v>
      </c>
      <c r="G28" s="5" t="n">
        <v>-95397</v>
      </c>
    </row>
    <row r="29" spans="1:8">
      <c r="A29" s="4" t="s">
        <v>213</v>
      </c>
      <c r="H29" s="5" t="n">
        <v>0</v>
      </c>
    </row>
    <row r="30" spans="1:8">
      <c r="A30" s="4" t="s">
        <v>214</v>
      </c>
      <c r="C30" s="5" t="n">
        <v>926165</v>
      </c>
    </row>
    <row r="31" spans="1:8">
      <c r="A31" s="3" t="s">
        <v>200</v>
      </c>
    </row>
    <row r="32" spans="1:8">
      <c r="A32" s="4" t="s">
        <v>201</v>
      </c>
      <c r="C32" s="5" t="n">
        <v>-6259</v>
      </c>
      <c r="F32" s="5" t="n">
        <v>-7180</v>
      </c>
      <c r="G32" s="5" t="n">
        <v>921</v>
      </c>
    </row>
    <row r="33" spans="1:8">
      <c r="A33" s="4" t="s">
        <v>202</v>
      </c>
      <c r="C33" s="5" t="n">
        <v>-8120</v>
      </c>
      <c r="F33" s="5" t="n">
        <v>-8120</v>
      </c>
    </row>
    <row r="34" spans="1:8">
      <c r="A34" s="4" t="s">
        <v>176</v>
      </c>
      <c r="C34" s="5" t="n">
        <v>-584</v>
      </c>
      <c r="D34" s="5" t="n">
        <v>-2</v>
      </c>
      <c r="E34" s="5" t="n">
        <v>-582</v>
      </c>
      <c r="F34" s="5" t="n">
        <v>0</v>
      </c>
    </row>
    <row r="35" spans="1:8">
      <c r="A35" s="4" t="s">
        <v>203</v>
      </c>
      <c r="B35" s="4" t="s">
        <v>215</v>
      </c>
      <c r="C35" s="5" t="n">
        <v>5451</v>
      </c>
      <c r="D35" s="5" t="n">
        <v>4</v>
      </c>
      <c r="E35" s="5" t="n">
        <v>5447</v>
      </c>
    </row>
    <row r="36" spans="1:8">
      <c r="A36" s="4" t="s">
        <v>216</v>
      </c>
      <c r="D36" s="5" t="n">
        <v>809</v>
      </c>
      <c r="E36" s="5" t="n">
        <v>1111849</v>
      </c>
      <c r="F36" s="5" t="n">
        <v>-101529</v>
      </c>
      <c r="G36" s="5" t="n">
        <v>-94476</v>
      </c>
    </row>
    <row r="37" spans="1:8">
      <c r="A37" s="4" t="s">
        <v>217</v>
      </c>
      <c r="H37" s="5" t="n">
        <v>0</v>
      </c>
    </row>
    <row r="38" spans="1:8">
      <c r="A38" s="4" t="s">
        <v>218</v>
      </c>
      <c r="C38" s="5" t="n">
        <v>916653</v>
      </c>
    </row>
    <row r="39" spans="1:8">
      <c r="A39" s="3" t="s">
        <v>200</v>
      </c>
    </row>
    <row r="40" spans="1:8">
      <c r="A40" s="4" t="s">
        <v>207</v>
      </c>
      <c r="C40" s="5" t="n">
        <v>3700</v>
      </c>
    </row>
    <row r="41" spans="1:8">
      <c r="A41" s="4" t="s">
        <v>219</v>
      </c>
      <c r="D41" s="5" t="n">
        <v>808</v>
      </c>
      <c r="E41" s="5" t="n">
        <v>1108585</v>
      </c>
      <c r="F41" s="5" t="n">
        <v>-97083</v>
      </c>
      <c r="G41" s="5" t="n">
        <v>-94937</v>
      </c>
    </row>
    <row r="42" spans="1:8">
      <c r="A42" s="4" t="s">
        <v>220</v>
      </c>
      <c r="H42" s="5" t="n">
        <v>0</v>
      </c>
    </row>
    <row r="43" spans="1:8">
      <c r="A43" s="4" t="s">
        <v>221</v>
      </c>
      <c r="C43" s="5" t="n">
        <v>917373</v>
      </c>
    </row>
    <row r="44" spans="1:8">
      <c r="A44" s="3" t="s">
        <v>200</v>
      </c>
    </row>
    <row r="45" spans="1:8">
      <c r="A45" s="4" t="s">
        <v>201</v>
      </c>
      <c r="C45" s="5" t="n">
        <v>95</v>
      </c>
      <c r="F45" s="5" t="n">
        <v>-366</v>
      </c>
      <c r="G45" s="5" t="n">
        <v>461</v>
      </c>
    </row>
    <row r="46" spans="1:8">
      <c r="A46" s="4" t="s">
        <v>202</v>
      </c>
      <c r="C46" s="5" t="n">
        <v>-4080</v>
      </c>
      <c r="F46" s="5" t="n">
        <v>-4080</v>
      </c>
    </row>
    <row r="47" spans="1:8">
      <c r="A47" s="4" t="s">
        <v>203</v>
      </c>
      <c r="B47" s="4" t="s">
        <v>222</v>
      </c>
      <c r="C47" s="5" t="n">
        <v>3265</v>
      </c>
      <c r="D47" s="5" t="n">
        <v>1</v>
      </c>
      <c r="E47" s="5" t="n">
        <v>3264</v>
      </c>
    </row>
    <row r="48" spans="1:8">
      <c r="A48" s="4" t="s">
        <v>216</v>
      </c>
      <c r="D48" s="6" t="n">
        <v>809</v>
      </c>
      <c r="E48" s="6" t="n">
        <v>1111849</v>
      </c>
      <c r="F48" s="6" t="n">
        <v>-101529</v>
      </c>
      <c r="G48" s="6" t="n">
        <v>-94476</v>
      </c>
    </row>
    <row r="49" spans="1:8">
      <c r="A49" s="4" t="s">
        <v>217</v>
      </c>
      <c r="H49" s="6" t="n">
        <v>0</v>
      </c>
    </row>
    <row r="50" spans="1:8">
      <c r="A50" s="4" t="s">
        <v>218</v>
      </c>
      <c r="C50" s="5" t="n">
        <v>916653</v>
      </c>
    </row>
    <row r="51" spans="1:8">
      <c r="A51" s="3" t="s">
        <v>200</v>
      </c>
    </row>
    <row r="52" spans="1:8">
      <c r="A52" s="4" t="s">
        <v>207</v>
      </c>
      <c r="C52" s="6" t="n">
        <v>51</v>
      </c>
    </row>
    <row r="53" spans="1:8"/>
    <row r="54" spans="1:8">
      <c r="A54" s="4" t="s">
        <v>134</v>
      </c>
      <c r="B54" s="4" t="s">
        <v>223</v>
      </c>
    </row>
    <row r="55" spans="1:8">
      <c r="A55" s="4" t="s">
        <v>211</v>
      </c>
      <c r="B55" s="4" t="s">
        <v>224</v>
      </c>
    </row>
    <row r="56" spans="1:8">
      <c r="A56" s="4" t="s">
        <v>215</v>
      </c>
      <c r="B56" s="4" t="s">
        <v>225</v>
      </c>
    </row>
    <row r="57" spans="1:8">
      <c r="A57" s="4" t="s">
        <v>222</v>
      </c>
      <c r="B57" s="4" t="s">
        <v>226</v>
      </c>
    </row>
  </sheetData>
  <mergeCells count="6">
    <mergeCell ref="A1:B1"/>
    <mergeCell ref="A53:G53"/>
    <mergeCell ref="B54:G54"/>
    <mergeCell ref="B55:G55"/>
    <mergeCell ref="B56:G56"/>
    <mergeCell ref="B57:G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7</v>
      </c>
      <c r="B1" s="2" t="s">
        <v>106</v>
      </c>
      <c r="D1" s="2" t="s">
        <v>1</v>
      </c>
    </row>
    <row r="2" spans="1:5">
      <c r="B2" s="2" t="s">
        <v>58</v>
      </c>
      <c r="C2" s="2" t="s">
        <v>107</v>
      </c>
      <c r="D2" s="2" t="s">
        <v>58</v>
      </c>
      <c r="E2" s="2" t="s">
        <v>107</v>
      </c>
    </row>
    <row r="3" spans="1:5">
      <c r="A3" s="3" t="s">
        <v>228</v>
      </c>
    </row>
    <row r="4" spans="1:5">
      <c r="A4" s="4" t="s">
        <v>229</v>
      </c>
      <c r="B4" s="5" t="n">
        <v>86805</v>
      </c>
      <c r="C4" s="5" t="n">
        <v>274248</v>
      </c>
      <c r="D4" s="5" t="n">
        <v>383936</v>
      </c>
      <c r="E4" s="5" t="n">
        <v>615022</v>
      </c>
    </row>
    <row r="5" spans="1:5">
      <c r="A5" s="4" t="s">
        <v>176</v>
      </c>
      <c r="B5" s="5" t="n">
        <v>0</v>
      </c>
      <c r="C5" s="5" t="n">
        <v>0</v>
      </c>
      <c r="D5" s="5" t="n">
        <v>180541</v>
      </c>
      <c r="E5" s="5" t="n">
        <v>285201</v>
      </c>
    </row>
    <row r="6" spans="1:5">
      <c r="A6" s="4" t="s">
        <v>230</v>
      </c>
      <c r="B6" s="7" t="n">
        <v>0.05</v>
      </c>
      <c r="C6" s="7" t="n">
        <v>0.05</v>
      </c>
      <c r="D6" s="7" t="n">
        <v>0.1</v>
      </c>
      <c r="E6" s="7" t="n">
        <v>0.1</v>
      </c>
    </row>
    <row r="7" spans="1:5">
      <c r="A7" s="4" t="s">
        <v>231</v>
      </c>
      <c r="B7" s="7" t="n">
        <v>0.05</v>
      </c>
      <c r="C7" s="7" t="n">
        <v>0.05</v>
      </c>
      <c r="D7" s="7" t="n">
        <v>0.1</v>
      </c>
      <c r="E7" s="7" t="n">
        <v>0.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47:54Z</dcterms:created>
  <dcterms:modified xmlns:dcterms="http://purl.org/dc/terms/" xmlns:xsi="http://www.w3.org/2001/XMLSchema-instance" xsi:type="dcterms:W3CDTF">2019-08-09T14:47:54Z</dcterms:modified>
</cp:coreProperties>
</file>